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Overview" sheetId="8" state="visible" r:id="rId8"/>
    <sheet xmlns:r="http://schemas.openxmlformats.org/officeDocument/2006/relationships" name="New Accounting Pronouncements" sheetId="9" state="visible" r:id="rId9"/>
    <sheet xmlns:r="http://schemas.openxmlformats.org/officeDocument/2006/relationships" name="Restructuring" sheetId="10" state="visible" r:id="rId10"/>
    <sheet xmlns:r="http://schemas.openxmlformats.org/officeDocument/2006/relationships" name="Details of Certain Balance Shee" sheetId="11" state="visible" r:id="rId11"/>
    <sheet xmlns:r="http://schemas.openxmlformats.org/officeDocument/2006/relationships" name="Goodwill and Other Intangibl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Earnings Per Share" sheetId="15" state="visible" r:id="rId15"/>
    <sheet xmlns:r="http://schemas.openxmlformats.org/officeDocument/2006/relationships" name="Financial Instruments" sheetId="16" state="visible" r:id="rId16"/>
    <sheet xmlns:r="http://schemas.openxmlformats.org/officeDocument/2006/relationships" name="Fair Value Measurements" sheetId="17" state="visible" r:id="rId17"/>
    <sheet xmlns:r="http://schemas.openxmlformats.org/officeDocument/2006/relationships" name="Equity" sheetId="18" state="visible" r:id="rId18"/>
    <sheet xmlns:r="http://schemas.openxmlformats.org/officeDocument/2006/relationships" name="Reclassifications Out of Accumu"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New Accounting Pronouncements (" sheetId="23" state="visible" r:id="rId23"/>
    <sheet xmlns:r="http://schemas.openxmlformats.org/officeDocument/2006/relationships" name="Restructuring (Tables)" sheetId="24" state="visible" r:id="rId24"/>
    <sheet xmlns:r="http://schemas.openxmlformats.org/officeDocument/2006/relationships" name="Details of Certain Balance Sh_2" sheetId="25" state="visible" r:id="rId25"/>
    <sheet xmlns:r="http://schemas.openxmlformats.org/officeDocument/2006/relationships" name="Goodwill and Other Intangibles " sheetId="26" state="visible" r:id="rId26"/>
    <sheet xmlns:r="http://schemas.openxmlformats.org/officeDocument/2006/relationships" name="Debt (Tables)" sheetId="27" state="visible" r:id="rId27"/>
    <sheet xmlns:r="http://schemas.openxmlformats.org/officeDocument/2006/relationships" name="Commitments and Contingencies (" sheetId="28" state="visible" r:id="rId28"/>
    <sheet xmlns:r="http://schemas.openxmlformats.org/officeDocument/2006/relationships" name="Earnings Per Share (Tables)" sheetId="29" state="visible" r:id="rId29"/>
    <sheet xmlns:r="http://schemas.openxmlformats.org/officeDocument/2006/relationships" name="Financial Instruments (Tables)" sheetId="30" state="visible" r:id="rId30"/>
    <sheet xmlns:r="http://schemas.openxmlformats.org/officeDocument/2006/relationships" name="Reclassifications Out of Accu_2" sheetId="31" state="visible" r:id="rId31"/>
    <sheet xmlns:r="http://schemas.openxmlformats.org/officeDocument/2006/relationships" name="Income Taxes (Tables)" sheetId="32" state="visible" r:id="rId32"/>
    <sheet xmlns:r="http://schemas.openxmlformats.org/officeDocument/2006/relationships" name="Segment Reporting (Tables)" sheetId="33" state="visible" r:id="rId33"/>
    <sheet xmlns:r="http://schemas.openxmlformats.org/officeDocument/2006/relationships" name="Overview - Additional Informati" sheetId="34" state="visible" r:id="rId34"/>
    <sheet xmlns:r="http://schemas.openxmlformats.org/officeDocument/2006/relationships" name="Restructuring - Additional Info" sheetId="35" state="visible" r:id="rId35"/>
    <sheet xmlns:r="http://schemas.openxmlformats.org/officeDocument/2006/relationships" name="Restructuring - Summary of Rest" sheetId="36" state="visible" r:id="rId36"/>
    <sheet xmlns:r="http://schemas.openxmlformats.org/officeDocument/2006/relationships" name="Restructuring - Summary of Re_2" sheetId="37" state="visible" r:id="rId37"/>
    <sheet xmlns:r="http://schemas.openxmlformats.org/officeDocument/2006/relationships" name="Details of Certain Balance Sh_3" sheetId="38" state="visible" r:id="rId38"/>
    <sheet xmlns:r="http://schemas.openxmlformats.org/officeDocument/2006/relationships" name="Goodwill and Other Intangible_2" sheetId="39" state="visible" r:id="rId39"/>
    <sheet xmlns:r="http://schemas.openxmlformats.org/officeDocument/2006/relationships" name="Goodwill and Other Intangible_3" sheetId="40" state="visible" r:id="rId40"/>
    <sheet xmlns:r="http://schemas.openxmlformats.org/officeDocument/2006/relationships" name="Summary of Company's Debt (Deta" sheetId="41" state="visible" r:id="rId41"/>
    <sheet xmlns:r="http://schemas.openxmlformats.org/officeDocument/2006/relationships" name="Debt - Additional Information (" sheetId="42" state="visible" r:id="rId42"/>
    <sheet xmlns:r="http://schemas.openxmlformats.org/officeDocument/2006/relationships" name="Principal Maturities of Debt (D"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Earnings Per Share (Detail)" sheetId="46" state="visible" r:id="rId46"/>
    <sheet xmlns:r="http://schemas.openxmlformats.org/officeDocument/2006/relationships" name="Earnings Per Share - Additional" sheetId="47" state="visible" r:id="rId47"/>
    <sheet xmlns:r="http://schemas.openxmlformats.org/officeDocument/2006/relationships" name="Financial Instruments - Additio" sheetId="48" state="visible" r:id="rId48"/>
    <sheet xmlns:r="http://schemas.openxmlformats.org/officeDocument/2006/relationships" name="Information Related to Recurrin" sheetId="49" state="visible" r:id="rId49"/>
    <sheet xmlns:r="http://schemas.openxmlformats.org/officeDocument/2006/relationships" name="Information Related to Effect o" sheetId="50" state="visible" r:id="rId50"/>
    <sheet xmlns:r="http://schemas.openxmlformats.org/officeDocument/2006/relationships" name="Fair Value Measurements - Addit" sheetId="51" state="visible" r:id="rId51"/>
    <sheet xmlns:r="http://schemas.openxmlformats.org/officeDocument/2006/relationships" name="Equity - Additional Information" sheetId="52" state="visible" r:id="rId52"/>
    <sheet xmlns:r="http://schemas.openxmlformats.org/officeDocument/2006/relationships" name="Schedule of Reclassification Ad" sheetId="53" state="visible" r:id="rId53"/>
    <sheet xmlns:r="http://schemas.openxmlformats.org/officeDocument/2006/relationships" name="Income Taxes - Summary of Provi" sheetId="54" state="visible" r:id="rId54"/>
    <sheet xmlns:r="http://schemas.openxmlformats.org/officeDocument/2006/relationships" name="Income Taxes - Additional Infor" sheetId="55" state="visible" r:id="rId55"/>
    <sheet xmlns:r="http://schemas.openxmlformats.org/officeDocument/2006/relationships" name="Segment Reporting - Segment Inf" sheetId="56" state="visible" r:id="rId56"/>
    <sheet xmlns:r="http://schemas.openxmlformats.org/officeDocument/2006/relationships" name="Segment Reporting - Segment I_2" sheetId="57" state="visible" r:id="rId57"/>
    <sheet xmlns:r="http://schemas.openxmlformats.org/officeDocument/2006/relationships" name="Segment Reporting (Detail)"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THRM</t>
        </is>
      </c>
    </row>
    <row r="10">
      <c r="A10" s="4" t="inlineStr">
        <is>
          <t>Entity Registrant Name</t>
        </is>
      </c>
      <c r="B10" s="4" t="inlineStr">
        <is>
          <t>GENTHERM INCORPORATED</t>
        </is>
      </c>
    </row>
    <row r="11">
      <c r="A11" s="4" t="inlineStr">
        <is>
          <t>Entity Central Index Key</t>
        </is>
      </c>
      <c r="B11" s="4" t="inlineStr">
        <is>
          <t>0000903129</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Common Stock, Shares Outstanding</t>
        </is>
      </c>
      <c r="C17" s="5" t="n">
        <v>33131660</v>
      </c>
    </row>
    <row r="18">
      <c r="A18" s="4" t="inlineStr">
        <is>
          <t>Entity Shell Company</t>
        </is>
      </c>
      <c r="B18" s="4" t="inlineStr">
        <is>
          <t>false</t>
        </is>
      </c>
    </row>
    <row r="19">
      <c r="A19" s="4" t="inlineStr">
        <is>
          <t>Entity File Number</t>
        </is>
      </c>
      <c r="B19" s="4" t="inlineStr">
        <is>
          <t>0-21810</t>
        </is>
      </c>
    </row>
    <row r="20">
      <c r="A20" s="4" t="inlineStr">
        <is>
          <t>Entity Tax Identification Number</t>
        </is>
      </c>
      <c r="B20" s="4" t="inlineStr">
        <is>
          <t>95-4318554</t>
        </is>
      </c>
    </row>
    <row r="21">
      <c r="A21" s="4" t="inlineStr">
        <is>
          <t>Entity Address, Address Line One</t>
        </is>
      </c>
      <c r="B21" s="4" t="inlineStr">
        <is>
          <t>21680 Haggerty Road</t>
        </is>
      </c>
    </row>
    <row r="22">
      <c r="A22" s="4" t="inlineStr">
        <is>
          <t>Entity Address, City or Town</t>
        </is>
      </c>
      <c r="B22" s="4" t="inlineStr">
        <is>
          <t>Northville</t>
        </is>
      </c>
    </row>
    <row r="23">
      <c r="A23" s="4" t="inlineStr">
        <is>
          <t>Entity Address, State or Province</t>
        </is>
      </c>
      <c r="B23" s="4" t="inlineStr">
        <is>
          <t>MI</t>
        </is>
      </c>
    </row>
    <row r="24">
      <c r="A24" s="4" t="inlineStr">
        <is>
          <t>Entity Address, Postal Zip Code</t>
        </is>
      </c>
      <c r="B24" s="4" t="inlineStr">
        <is>
          <t>48167</t>
        </is>
      </c>
    </row>
    <row r="25">
      <c r="A25" s="4" t="inlineStr">
        <is>
          <t>City Area Code</t>
        </is>
      </c>
      <c r="B25" s="4" t="inlineStr">
        <is>
          <t>248</t>
        </is>
      </c>
    </row>
    <row r="26">
      <c r="A26" s="4" t="inlineStr">
        <is>
          <t>Local Phone Number</t>
        </is>
      </c>
      <c r="B26" s="4" t="inlineStr">
        <is>
          <t>504-0500</t>
        </is>
      </c>
    </row>
    <row r="27">
      <c r="A27" s="4" t="inlineStr">
        <is>
          <t>Entity Interactive Data Current</t>
        </is>
      </c>
      <c r="B27" s="4" t="inlineStr">
        <is>
          <t>Yes</t>
        </is>
      </c>
    </row>
    <row r="28">
      <c r="A28" s="4" t="inlineStr">
        <is>
          <t>Entity Incorporation, State or Country Code</t>
        </is>
      </c>
      <c r="B28" s="4" t="inlineStr">
        <is>
          <t>MI</t>
        </is>
      </c>
    </row>
    <row r="29">
      <c r="A29" s="4" t="inlineStr">
        <is>
          <t>Document Quarterly Report</t>
        </is>
      </c>
      <c r="B29" s="4" t="inlineStr">
        <is>
          <t>true</t>
        </is>
      </c>
    </row>
    <row r="30">
      <c r="A30" s="4" t="inlineStr">
        <is>
          <t>Security Exchange Name</t>
        </is>
      </c>
      <c r="B30" s="4" t="inlineStr">
        <is>
          <t>NASDAQ</t>
        </is>
      </c>
    </row>
    <row r="31">
      <c r="A31" s="4" t="inlineStr">
        <is>
          <t>Title of 12(b) Security</t>
        </is>
      </c>
      <c r="B31" s="4" t="inlineStr">
        <is>
          <t>Common Stock, no par val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2</t>
        </is>
      </c>
    </row>
    <row r="3">
      <c r="A3" s="3" t="inlineStr">
        <is>
          <t>Restructuring And Related Activities [Abstract]</t>
        </is>
      </c>
    </row>
    <row r="4">
      <c r="A4" s="4" t="inlineStr">
        <is>
          <t>Restructuring</t>
        </is>
      </c>
      <c r="B4" s="4" t="inlineStr">
        <is>
          <t>Note 3 – Restructuring Manufacturing Footprint Rationalization In September 2019, the Company committed to a restructuring plan (“Plan”) to improve the Company’s manufacturing productivity and rationalize its footprint. Under this Plan, the Company is relocating and consolidating certain automotive electronics manufacturing plants in North America and China. During 2021, the Company completed the closures and relocation of its automotive electronics manufacturing operations from Burlington, Canada to Celaya, Mexico and from Longgang, Shenzhen, China to Bantian, Shenzhen, China. As of March 31, 2022, the electronics manufacturing in Acuña, Mexico continues to transition to Celaya, Mexico. During the three months ended March 31, 2022, the Company recognized restructuring expense of $50 for employee separation costs and $101 for other costs. During the three months ended March 31, 2021, the Company recognized restructuring expense of $206 for employee separation costs and $259 for other costs. The Company has recorded approximately $10,256 of restructuring expenses since the inception of this program and as of March 31, 2022, $538 remains accrued. Actions under the Plan are expected to be substantially completed by the end of 2022 and future expenses are expected to be less than $1,000. Other Restructuring Activities As part of the Company’s continued efforts to optimize its cost structure, the Company has undertaken several discrete restructuring actions. During the three months ended March 31, 2022, the Company recognized $30 for other costs. During the three months ended March 31, 2021, the Company recognized $326 for employee separation costs. These restructuring expenses were primarily associated with restructuring actions focused on the rotation of our manufacturing footprint to best cost locations and the reduction of global overhead costs. Restructuring Expenses By Reporting Segment The following table summarizes restructuring expense for the three months ended March 31, 2022 and 2021 by reporting segment:
Three Months Ended March 31,
2022
2021
Automotive
$
181
$
791
Medical
—
—
Corporate
—
—
Total
$
181
$
791
Restructuring Liability Restructuring liabilities are classified as Other current liabilities in the consolidated condensed balance sheets. The following table summarizes restructuring liability for the three months ended March 31, 2022:
Employee Separation Costs
Other Related Costs
Total
Balance at December 31, 2021
$
1,494
$
—
$
1,494
Additions, charged to restructuring expenses
—
131
131
Cash payments
(544
)
(131
)
(675
)
Non-cash utilization
—
—
—
Change in estimate
50
—
50
Currency translation
(18
)
—
(18
)
Balance at March 31, 2022
$
982
$
—
$
98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tails of Certain Balance Sheet Components</t>
        </is>
      </c>
      <c r="B1" s="2" t="inlineStr">
        <is>
          <t>3 Months Ended</t>
        </is>
      </c>
    </row>
    <row r="2">
      <c r="B2" s="2" t="inlineStr">
        <is>
          <t>Mar. 31, 2022</t>
        </is>
      </c>
    </row>
    <row r="3">
      <c r="A3" s="3" t="inlineStr">
        <is>
          <t>Balance Sheet Components [Abstract]</t>
        </is>
      </c>
    </row>
    <row r="4">
      <c r="A4" s="4" t="inlineStr">
        <is>
          <t>Details of Certain Balance Sheet Components</t>
        </is>
      </c>
      <c r="B4" s="4" t="inlineStr">
        <is>
          <t>Note 4 – Details of Certain Balance Sheet Components
March 31, 2022
December 31, 2021
Other current assets:
Notes receivable
$
15,958
$
13,033
Income tax and other tax receivable
12,501
10,681
Billable tooling
4,993
3,778
Prepaid expenses
4,751
3,407
Other
2,831
1,876
Total other current assets
$
41,034
$
32,775
Other current liabilities:
Liabilities from discounts and rebates
$
26,632
$
27,343
Accrued employee liabilities
21,244
28,818
Income tax and other taxes payable
19,529
17,068
Restructuring
982
1,494
Accrued warranty
1,772
1,916
Other
8,885
5,554
Total other current liabilities
$
79,044
$
82,19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2</t>
        </is>
      </c>
    </row>
    <row r="3">
      <c r="A3" s="3" t="inlineStr">
        <is>
          <t>Goodwill And Intangible Assets Disclosure [Abstract]</t>
        </is>
      </c>
    </row>
    <row r="4">
      <c r="A4" s="4" t="inlineStr">
        <is>
          <t>Goodwill and Other Intangibles</t>
        </is>
      </c>
      <c r="B4" s="4" t="inlineStr">
        <is>
          <t>Note 5 – Goodwill and Other Intangibles Goodwill Changes in the carrying amount of goodwill, by reportable segment, for the three months ended March 31, 2022 was as follows:
Automotive
Medical
Total
'Balance as of December 31, 2021
$
37,329
$
28,704
$
66,033
Exchange rate impact
(762
)
(292
)
(1,054
)
Balance as of March 31, 2022
$
36,567
$
28,412
$
64,979
Other Intangible Assets Other intangible assets and accumulated amortization balances as of March 31, 2022 and December 31, 2021 were as follows:
March 31, 2022
December 31, 2021
Gross Carrying Value
Accumulated Amortization
Net Carrying Value
Gross Carrying Value
Accumulated Amortization
Net Carrying Value
Definite-lived:
Customer relationships
$
87,854
$
(63,445
)
$
24,409
$
90,448
$
(64,105
)
$
26,343
Technology
28,706
(24,288
)
4,418
29,464
(24,487
)
4,977
Product development costs
19,661
(19,183
)
478
20,329
(19,772
)
557
Software development
1,007
—
1,007
1,007
—
1,007
Indefinite-lived:
Tradenames
4,670
—
4,670
4,670
—
4,670
Total
$
141,898
$
(106,916
)
$
34,982
$
145,918
$
(108,364
)
$
37,554
In addition to annual impairment testing, which is performed in the fourth quarter of each fiscal year, the Company continuously monitors for events and circumstances that could negatively impact the key assumptions used in determining fair value and therefore require interim impairment testing, including long-term revenue growth projections, profitability, discount rates, recent market valuations from transactions by comparable companies, volatility in the Company's market capitalization, and general industry, market and macroeconomic conditions. We are not presently aware of any events or circumstances that would require us to revise the carrying value of our assets or liabilities as of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Note 6 – Debt The following table summarizes the Company’s debt as of March 31, 2022 and December 31, 2021:
March 31, 2022
December 31, 2021
Interest Rate
Principal Balance
Interest Rate
Principal Balance
Amended Credit Agreement:
U.S. Revolving Note (U.S. Dollar denominations)
1.71
%
$
35,000
1.35
%
$
35,000
U.S. Revolving Note (Euro denominations)
—
—
—
—
DEG Vietnam Loan
5.21
%
3,750
5.21
%
3,750
Total debt
38,750
38,750
Current maturities
(2,500
)
(2,500
)
Long-term debt, less current maturities
$
36,250
$
36,250
Credit Agreement On June 27, 2019, the Company entered into an Amended and Restated Credit Agreement (the “Credit Agreement”) with a consortium of lenders and Bank of America, N.A. as administrative agent, which includes a revolving credit note (“U.S. Revolving Note”). The Credit Agreement has a maximum borrowing capacity of $475,000 and matures on June 27, 2024. The Credit Agreement also provides $15,000 availability for the issuance of letters of credit and a maximum of $40,000 for swing line borrowing. Any amount of the facility utilized for letters of credit or swing line loans outstanding will reduce the amount available under the Credit Agreement. The Company had no outstanding letters of credit issued under the Credit Agreement as of March 31, 2022 and December 31, 2021. The U.S. borrowers and guarantors participating in the Credit Agreement also entered into a related amended and restated pledge and security agreement. The amended and restated pledge and security agreement grants a security interest to the lenders in substantially all of the personal property of the Company and its U.S. subsidiaries designated as borrowers to secure their respective obligations under the Credit Agreement, including the stock and membership interests of specified subsidiaries (limited to 66% of the stock in the case of certain non-U.S. subsidiaries). In addition to the security obligations, all obligations under the Credit Agreement are unconditionally guaranteed by certain of the Company’s subsidiaries. The Credit Agreement restricts, among other things, the amount of dividend payments the Company can make to shareholders. The Credit Agreement contains covenants, that, among other things, (i) prohibit or limit the ability of the borrowers and any material subsidiary to incur additional indebtedness, create liens, pay dividends, make certain types of investments (including acquisitions), enter into certain types of transactions with affiliates, prepay other indebtedness, sell assets, merge with other companies or enter into certain other transactions outside the ordinary course of business, and (ii) require that Gentherm maintain a minimum Consolidated Interest Coverage Ratio and Consolidated Leverage Ratio (based on consolidated EBITDA for the applicable trailing 12-month period as defined in the Credit Agreement) as of the end of any fiscal quarter. The Credit Agreement also contains customary events of default. As of March 31 Under the Credit Agreement, U.S. Dollar denominated loans bear interest at either a base rate (“Base Rate Loans”) or Eurocurrency rate (“Eurocurrency Rate Loans”), plus a margin (“Applicable Rate”). The rate for Base Rate Loans is equal to the highest of the Federal Funds Rate (0.33% at March 31, 2022) plus 0.50%, Bank of America’s prime rate (3.50% at March 31, 2022), or the Eurocurrency rate plus 1.00%. The rate for Eurocurrency Rate Loans denominated in U.S. Dollars is equal to the London Interbank Offered Rate (0.45% at March 31, 2022). All loans denominated in a currency other than the U.S. Dollar must be Eurocurrency Rate Loans. Interest is payable at least quarterly. The Applicable Rate varies based on the Consolidated Leverage Ratio reported by the Company. As long as the Company is not in default of the terms and conditions of the Credit Agreement, the lowest and highest possible Applicable Rate is 1.25% and 2.25%, respectively, for Eurocurrency Rate Loans and 0.25% and 1.25%, respectively, for Base Rate Loans. As of March 31, 2022, $35,000 was outstanding under the Borrowing availability is subject to, among other things, the Company’s compliance with the . $424,521 remained available as of March 31, 2022 for additional borrowings under the subject to specified conditions that Gentherm currently satisfies DEG Vietnam Loan The Company also has a fixed interest rate loan with the German Investment Corporation (“DEG”), a subsidiary of KfW Banking Group, a Germany government-owned development bank. The fixed interest rate senior loan agreement with DEG was used to finance the construction and set up of the Vietnam production facility (“DEG Vietnam Loan”). The DEG Vietnam Loan is subject to semi-annual principal payments that began November 2017 and will end May 2023. Under the terms of the DEG Vietnam Loan, the Company must maintain a minimum Enhanced Equity Ratio, as defined by the DEG Vietnam Loan agreement, based on the financial statements of Gentherm’s wholly owned subsidiary, Gentherm Vietnam Co. Ltd. As of March 31 The scheduled principal maturities of our debt as of March
DEG Vietnam Note
U.S. Revolving Note
Total
2022
$
2,500
$
—
$
2,500
2023
1,250
—
1,250
2024
—
35,000
35,000
Total
$
3,750
$
35,000
$
38,7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7 – Commitments and Contingencies Legal and other contingencies The Company may be subject to various legal actions and claims in the ordinary course of its business, including those arising out of breach of contracts, intellectual property rights, environmental matters, regulatory matters and employment-related matters. The Company establishes accruals for matters which it believes that losses are probable and can be reasonably estimated. Although it is not possible to predict with certainty the outcome of these matters, the Company is of the opinion that the ultimate resolution of these matters will not have a material adverse effect on its consolidated results of operations or financial position. Product Liability and Warranty Matters In the event that the Company’s products fail to perform as expected or result in alleged bodily injury or property damage, our products may subject us to warranty claims and product liability. If any of our products are or are alleged to be defective, we may be required to participate in a recall or other corrective action involving such products. The Company maintains liability insurance coverage at levels based on commercial norms and historical claims experience. The Company can provide no assurances that it will not experience material claims in the future or that it will not incur significant costs to defend such claims. The Company accrues warranty obligations for products sold based on management estimates of future failure rates and current claim cost experience, with support from the sales, engineering, quality and legal functions. Using historical information available to the Company, including claims already filed by customers, the warranty accrual is adjusted quarterly to reflect management’s best estimate of future claims. The following is a reconciliation of the changes in accrued warranty costs:
Three Months Ended March 31,
2022
2021
Balance at the beginning of the period
$
1,916
$
2,391
Warranty claims paid
(334
)
(352
)
Warranty expense for products shipped during the current period
354
519
Adjustments to warranty estimates from prior periods
(152
)
271
Adjustments due to currency translation
(12
)
(31
)
Balance at the end of the period
$
1,772
$
2,798
Other matters Purchase commitments for materials, supplies, services and capital expenditures, as part of the normal course of business, are generally consistent from year to year. In addition, due to supply shortages of semiconductors, the Company has entered into agreements with various suppliers to reserve the right to purchase certain semiconductor chips over periods of 12-24 months, with volume commitments determined based on our anticipated production requirements. As of March 31, 2022, the Company’s total commitments for these semiconductor chip agreements was $38,919. Such agreements provide the Company with priority access to semiconductor chips as they become available, however, these agreements do not guarantee that our suppliers will meet the timing and quantities requested by Gentherm. All other purchase commitments as of March 31, 2022 were immateri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Note 8 – Basic earnings per share are computed by dividing net income by the weighted average number of shares of Common Stock outstanding during the period. The Company’s diluted earnings per share give effect to all potential shares of Common Stock outstanding during a period that do not have an anti-dilutive impact to the calculation. In computing the diluted earnings per share, the treasury stock method is used in determining the number of shares assumed to be issued from the exercise of Common Stock equivalents. The following table illustrates earnings per share and the weighted average shares outstanding used in calculating basic and diluted earnings per share:
Three Months Ended March 31,
2022
2021
Net income
$
11,747
$
32,909
Basic weighted average shares of Common Stock outstanding
33,034,872
32,945,970
Dilutive effect of stock options, restricted stock awards and restricted stock units
341,892
443,621
Diluted weighted average shares of Common Stock outstanding
33,376,764
33,389,591
Basic earnings per share
$
0.36
$
1.00
Diluted earnings per share
$
0.35
$
0.99
There were no shares excluded from the Company’s diluted earnings per share for the three months ended March 31, 2022 and 2021 on the basis that their inclusion would have an anti-dilutive impact on the calcul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2</t>
        </is>
      </c>
    </row>
    <row r="3">
      <c r="A3" s="3" t="inlineStr">
        <is>
          <t>Derivative Instruments And Hedging Activities Disclosure [Abstract]</t>
        </is>
      </c>
    </row>
    <row r="4">
      <c r="A4" s="4" t="inlineStr">
        <is>
          <t>Financial Instruments</t>
        </is>
      </c>
      <c r="B4" s="4" t="inlineStr">
        <is>
          <t>Note 9 – Financial Instruments Derivative Financial Instruments The Company is exposed to various market risks including, but not limited to, changes in foreign currency exchange rates, changes in interest rates and price fluctuations of certain material commodities such as copper. Market risks for changes in interest rates relate primarily to its debt obligations under the Credit Agreement. Foreign currency exchange risks are attributable to sales to foreign customers and purchases from foreign suppliers not denominated in a location’s functional currency, foreign plant operations, intercompany indebtedness, intercompany investments and include exposures to the Euro, Mexican Peso, Canadian Dollar, Hungarian Forint, North Macedonian Denar, Ukrainian Hryvnia, Japanese Yen, Chinese Renminbi, Korean Won and Vietnamese Dong. The Company regularly enters into derivative contracts with the objective of managing its financial and operational exposure arising from these risks by offsetting gains and losses on the underlying exposures with gains and losses on the financial instruments used to hedge them. The maximum length of time over which the Company hedges its exposure to foreign currency exchange risks and price fluctuations in material commodities is fifteen months. The Company had foreign currency derivative contracts with a notional value of $21,180 and $13,974 and copper commodity swap contracts with a notional value of $0 and $309 outstanding as of March 31, 2022 and December 31, 2021, respectively. The principal currency hedged by the Company was the Mexican Peso. The Company does not enter into derivative financial instruments for speculative or trading purposes. The Company’s hedging relationships are formally documented at the inception of the hedge, and hedges must be highly effective in offsetting changes to future cash flows on hedged transactions both at the inception of a hedge and on an ongoing basis to be designated for hedge accounting treatment. For derivative contracts which can be classified as a cash flow hedge, the effective portion of the change in the fair value of the derivative is recorded to Accumulated other comprehensive loss in the consolidated condensed balance sheets. When the underlying hedge transaction is realized, the gain or loss included in Accumulated other comprehensive loss is recorded in earnings in the consolidated condensed statements of income on the same line as the gain or loss on the hedged item attributable to the hedged risk. The Company records the ineffective portion of foreign currency and copper commodity hedging instruments, if any, to cost of sales, in the consolidated condensed statements of income. Cash flows associated with derivatives are reported in net cash (used in) provided by operating activities in the Company’s consolidated condensed statements of cash flows. The Company uses an income approach to value derivative instruments, analyzing quoted market prices to calculate the forward values and then discounting such forward values to the present value using benchmark rates at commonly quoted intervals for the instrument’s full term. Information related to the recurring fair value measurement of derivative instruments in our consolidated condensed balance sheet as of March 31, 2022
Asset Derivatives
Liability Derivatives
Hedge Designation
Fair Value Hierarchy
Balance Sheet Location
Fair Value
Balance Sheet Location
Fair Value
Net Asset/ (Liabilities)
Foreign currency derivatives
Cash flow hedge
Level 2
Other current assets
$
904
Other current liabilities
$
—
$
904
Commodity hedges
Cash flow hedge
Level 2
Other current assets
$
—
Other current liabilities
$
—
$
—
Information related to the recurring fair value measurement of derivative instruments in our consolidated condensed balance sheet as of December 31, 2021 is as follows:
Asset Derivatives
Liability Derivatives
Hedge Designation
Fair Value Hierarchy
Balance Sheet Location
Fair Value
Balance Sheet Location
Fair Value
Net Asset/ (Liabilities)
Foreign currency derivatives
Cash flow hedge
Level 2
Other current assets
$
294
Other current liabilities
$
—
$
294
Commodity hedges
Cash flow hedge
Level 2
Other current assets
$
6
Other current liabilities
$
—
$
6
Information relating to the effect of derivative instruments on our consolidated condensed statements of income and the consolidated condensed statements of comprehensive income is as follows:
Three Months Ended March 31,
Location
2022
2021
Foreign currency derivatives
Cost of sales – income
$
153
$
478
Other comprehensive income (loss)
610
(667
)
Total foreign currency derivatives
$
763
$
(189
)
Commodity derivatives
Cost of sales – income
$
19
$
—
Other comprehensive loss
(6
)
—
Total commodity derivatives
$
13
$
—
The Company did not incur any hedge ineffectiveness during the three months ended March 31 Accounts Receivable Factoring The Company is party to a receivable factoring agreement with HSBC Bank USA, National Association. Under the receivable factoring agreement, we can sell receivables for certain of our North America account debtors up to $41,300, on a revolving basis, subject to outstanding balances and concentration limits. As of March 31, 2022, there were no outstanding receivables transferred under the receivable factoring agreement and our availability under the receivables factoring agreement was $19,38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10 – Fair Value Measurements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Fair value measurements are based on one or more of the following three valuation techniques: Market : This approach uses prices and other relevant information generated by market transactions involving identical or comparable assets or liabilities. Income : This approach uses valuation techniques to convert future amounts to a single present value amount based on current market expectations. Cost : This approach is based on the amount that would be required to replace the service capacity of an asset (replacement cost). The Company uses the following fair value hierarchy to measure fair value into three broad levels, which are described below: Level 1 : Quoted prices (unadjusted) in active markets that are accessible at the measurement date for assets or liabilities. The fair value hierarchy gives the highest priority to Level 1 inputs. Level 2 : Inputs, other than quoted market prices included in Level 1, that are observable either directly or indirectly for the asset or liability. Level 3 : Unobservable inputs that are used when little or no market data is available. The fair value hierarchy gives the lowest priority to Level 3 inputs. Items Measured at Fair Value on a Recurring Basis Except for derivative instruments (see Note 9) and pension plan assets, the Company had no material financial assets and liabilities that were carried at fair value at March 31 Items Measured at Fair Value on a Nonrecurring Basis The Company measures certain assets and liabilities at fair value on a non-recurring basis. As these nonrecurring fair value measurements are generally determined using unobservable inputs, these fair value measurements are classified within Level 3 of the fair value hierarchy. As of March 31 Items Not Carried at Fair Value The Company uses an income valuation technique to measure the fair values of its debt instruments by converting amounts of future cash flows to a single present value amount using rates based on current market expectations (Level 2 inputs). As of March 31 March 3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t>
        </is>
      </c>
      <c r="B1" s="2" t="inlineStr">
        <is>
          <t>3 Months Ended</t>
        </is>
      </c>
    </row>
    <row r="2">
      <c r="B2" s="2" t="inlineStr">
        <is>
          <t>Mar. 31, 2022</t>
        </is>
      </c>
    </row>
    <row r="3">
      <c r="A3" s="3" t="inlineStr">
        <is>
          <t>Stockholders Equity Note [Abstract]</t>
        </is>
      </c>
    </row>
    <row r="4">
      <c r="A4" s="4" t="inlineStr">
        <is>
          <t>Equity</t>
        </is>
      </c>
      <c r="B4" s="4" t="inlineStr">
        <is>
          <t>Note 11 – Equity In December 2020, the Board of Directors of Gentherm Incorporated (“Board of Directors”) authorized a stock repurchase program (the “2020 Stock Repurchase Program”) to commence upon expiration of the prior stock repurchase program on December 15, 2020. Under the 2020 Stock Repurchase Program, the Company is authorized to repurchase up to $150,000 of its issued and outstanding common stock over a three-year Repurchases may be made, from time to time, in amounts and at prices the Company deems appropriate, subject to market conditions, applicable legal requirements, debt covenants and other considerations. Any such repurchases may be executed using open market purchases, privately negotiated agreements or other transactions. Repurchases may be funded from cash on hand, available borrowings or proceeds from potential debt or other capital markets sources. The Company did not make any repurchases under the 2020 Stock Repurchase Program during the three months ended March 31, 2022, or March 31, 2021. The 2020 Stock Repurchase Program had $130,000 repurchase authorization remaining as of March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lassifications Out of Accumulated Other Comprehensive Loss</t>
        </is>
      </c>
      <c r="B1" s="2" t="inlineStr">
        <is>
          <t>3 Months Ended</t>
        </is>
      </c>
    </row>
    <row r="2">
      <c r="B2" s="2" t="inlineStr">
        <is>
          <t>Mar. 31, 2022</t>
        </is>
      </c>
    </row>
    <row r="3">
      <c r="A3" s="3" t="inlineStr">
        <is>
          <t>Equity [Abstract]</t>
        </is>
      </c>
    </row>
    <row r="4">
      <c r="A4" s="4" t="inlineStr">
        <is>
          <t>Reclassifications Out of Accumulated Other Comprehensive Loss</t>
        </is>
      </c>
      <c r="B4" s="4" t="inlineStr">
        <is>
          <t>Note 12 – Reclassifications Out of Accumulated Other Comprehensive Loss Reclassification adjustments and other activities impacting Accumulated other comprehensive loss during the three months ended March 31, 2022 and 2021 were as follows:
Defined Benefit Pension Plans
Foreign Currency Translation Adjustments
Foreign Currency Hedge Derivatives
Commodity Hedge Derivatives
Total
Balance at December 31, 2021
$
(2,893
)
$
(34,188
)
$
154
$
5
$
(36,922
)
Other comprehensive (loss) income before reclassifications
—
(9,154
)
763
13
(8,378
)
Income tax effect of other comprehensive loss before reclassifications
—
(140
)
(179
)
(3
)
(322
)
Amounts reclassified from accumulated other comprehensive loss into net income
35
—
(153
)
a
(19
)
a
(137
)
Income taxes reclassified into net income
(6
)
—
33
4
31
Net current period other comprehensive income (loss)
29
(9,294
)
464
(5
)
(8,806
)
Balance at March 31, 2022
$
(2,864
)
$
(43,482
)
$
618
$
—
$
(45,728
)
(a)
The amounts reclassified from accumulated other comprehensive loss were included in cost of sales.
Defined Benefit Pension Plans
Foreign Currency Translation Adjustments
Foreign Currency Hedge Derivatives
Total
Balance at December 31, 2020
$
(3,451
)
$
(12,637
)
$
1,106
$
(14,982
)
Other comprehensive loss before reclassifications
—
(12,872
)
(189
)
(13,061
)
Income tax effect of other comprehensive loss before reclassifications
—
(280
)
41
(239
)
Amounts reclassified from accumulated other comprehensive loss into net income
—
—
(478
)
a
(478
)
Income taxes reclassified into net income
—
—
104
104
Net current period other comprehensive loss
—
(13,152
)
(522
)
(13,674
)
Balance at March 31, 2021
$
(3,451
)
$
(25,789
)
$
584
$
(28,656
)
(a)
The amounts reclassified from accumulated other comprehensive loss were included in cost of sales. The Company expects all of the existing gains and losses related to foreign currency and commodity hedge derivatives reported in Accumulated other comprehensive loss as of March 31, 2022 to be reclassified into earnings during the next twelve months. See Note 9 for additional information about derivative financial instruments and the effects from reclassification to net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Mar. 31, 2022</t>
        </is>
      </c>
      <c r="C1" s="2" t="inlineStr">
        <is>
          <t>Dec. 31, 2021</t>
        </is>
      </c>
    </row>
    <row r="2">
      <c r="A2" s="3" t="inlineStr">
        <is>
          <t>Current Assets:</t>
        </is>
      </c>
    </row>
    <row r="3">
      <c r="A3" s="4" t="inlineStr">
        <is>
          <t>Cash and cash equivalents</t>
        </is>
      </c>
      <c r="B3" s="6" t="n">
        <v>177917</v>
      </c>
      <c r="C3" s="6" t="n">
        <v>190606</v>
      </c>
    </row>
    <row r="4">
      <c r="A4" s="4" t="inlineStr">
        <is>
          <t>Accounts receivable, net</t>
        </is>
      </c>
      <c r="B4" s="5" t="n">
        <v>207351</v>
      </c>
      <c r="C4" s="5" t="n">
        <v>182987</v>
      </c>
    </row>
    <row r="5">
      <c r="A5" s="3" t="inlineStr">
        <is>
          <t>Inventory:</t>
        </is>
      </c>
    </row>
    <row r="6">
      <c r="A6" s="4" t="inlineStr">
        <is>
          <t>Raw materials</t>
        </is>
      </c>
      <c r="B6" s="5" t="n">
        <v>111621</v>
      </c>
      <c r="C6" s="5" t="n">
        <v>96426</v>
      </c>
    </row>
    <row r="7">
      <c r="A7" s="4" t="inlineStr">
        <is>
          <t>Work in process</t>
        </is>
      </c>
      <c r="B7" s="5" t="n">
        <v>10991</v>
      </c>
      <c r="C7" s="5" t="n">
        <v>9495</v>
      </c>
    </row>
    <row r="8">
      <c r="A8" s="4" t="inlineStr">
        <is>
          <t>Finished goods</t>
        </is>
      </c>
      <c r="B8" s="5" t="n">
        <v>53556</v>
      </c>
      <c r="C8" s="5" t="n">
        <v>53556</v>
      </c>
    </row>
    <row r="9">
      <c r="A9" s="4" t="inlineStr">
        <is>
          <t>Inventory, net</t>
        </is>
      </c>
      <c r="B9" s="5" t="n">
        <v>176168</v>
      </c>
      <c r="C9" s="5" t="n">
        <v>159477</v>
      </c>
    </row>
    <row r="10">
      <c r="A10" s="4" t="inlineStr">
        <is>
          <t>Other current assets</t>
        </is>
      </c>
      <c r="B10" s="5" t="n">
        <v>41034</v>
      </c>
      <c r="C10" s="5" t="n">
        <v>32775</v>
      </c>
    </row>
    <row r="11">
      <c r="A11" s="4" t="inlineStr">
        <is>
          <t>Total current assets</t>
        </is>
      </c>
      <c r="B11" s="5" t="n">
        <v>602470</v>
      </c>
      <c r="C11" s="5" t="n">
        <v>565845</v>
      </c>
    </row>
    <row r="12">
      <c r="A12" s="4" t="inlineStr">
        <is>
          <t>Property and equipment, net</t>
        </is>
      </c>
      <c r="B12" s="5" t="n">
        <v>152288</v>
      </c>
      <c r="C12" s="5" t="n">
        <v>155270</v>
      </c>
    </row>
    <row r="13">
      <c r="A13" s="4" t="inlineStr">
        <is>
          <t>Goodwill</t>
        </is>
      </c>
      <c r="B13" s="5" t="n">
        <v>64979</v>
      </c>
      <c r="C13" s="5" t="n">
        <v>66033</v>
      </c>
    </row>
    <row r="14">
      <c r="A14" s="4" t="inlineStr">
        <is>
          <t>Other intangible assets, net</t>
        </is>
      </c>
      <c r="B14" s="5" t="n">
        <v>34982</v>
      </c>
      <c r="C14" s="5" t="n">
        <v>37554</v>
      </c>
    </row>
    <row r="15">
      <c r="A15" s="4" t="inlineStr">
        <is>
          <t>Operating lease right-of-use assets</t>
        </is>
      </c>
      <c r="B15" s="5" t="n">
        <v>27445</v>
      </c>
      <c r="C15" s="5" t="n">
        <v>24387</v>
      </c>
    </row>
    <row r="16">
      <c r="A16" s="4" t="inlineStr">
        <is>
          <t>Deferred income tax assets</t>
        </is>
      </c>
      <c r="B16" s="5" t="n">
        <v>69420</v>
      </c>
      <c r="C16" s="5" t="n">
        <v>69630</v>
      </c>
    </row>
    <row r="17">
      <c r="A17" s="4" t="inlineStr">
        <is>
          <t>Other non-current assets</t>
        </is>
      </c>
      <c r="B17" s="5" t="n">
        <v>15529</v>
      </c>
      <c r="C17" s="5" t="n">
        <v>16624</v>
      </c>
    </row>
    <row r="18">
      <c r="A18" s="4" t="inlineStr">
        <is>
          <t>Total assets</t>
        </is>
      </c>
      <c r="B18" s="5" t="n">
        <v>967113</v>
      </c>
      <c r="C18" s="5" t="n">
        <v>935343</v>
      </c>
    </row>
    <row r="19">
      <c r="A19" s="3" t="inlineStr">
        <is>
          <t>Current Liabilities:</t>
        </is>
      </c>
    </row>
    <row r="20">
      <c r="A20" s="4" t="inlineStr">
        <is>
          <t>Accounts payable</t>
        </is>
      </c>
      <c r="B20" s="5" t="n">
        <v>156236</v>
      </c>
      <c r="C20" s="5" t="n">
        <v>122727</v>
      </c>
    </row>
    <row r="21">
      <c r="A21" s="4" t="inlineStr">
        <is>
          <t>Current lease liabilities</t>
        </is>
      </c>
      <c r="B21" s="5" t="n">
        <v>5920</v>
      </c>
      <c r="C21" s="5" t="n">
        <v>5669</v>
      </c>
    </row>
    <row r="22">
      <c r="A22" s="4" t="inlineStr">
        <is>
          <t>Current maturities of long-term debt</t>
        </is>
      </c>
      <c r="B22" s="5" t="n">
        <v>2500</v>
      </c>
      <c r="C22" s="5" t="n">
        <v>2500</v>
      </c>
    </row>
    <row r="23">
      <c r="A23" s="4" t="inlineStr">
        <is>
          <t>Other current liabilities</t>
        </is>
      </c>
      <c r="B23" s="5" t="n">
        <v>79044</v>
      </c>
      <c r="C23" s="5" t="n">
        <v>82193</v>
      </c>
    </row>
    <row r="24">
      <c r="A24" s="4" t="inlineStr">
        <is>
          <t>Total current liabilities</t>
        </is>
      </c>
      <c r="B24" s="5" t="n">
        <v>243700</v>
      </c>
      <c r="C24" s="5" t="n">
        <v>213089</v>
      </c>
    </row>
    <row r="25">
      <c r="A25" s="4" t="inlineStr">
        <is>
          <t>Long-term debt, less current maturities</t>
        </is>
      </c>
      <c r="B25" s="5" t="n">
        <v>36250</v>
      </c>
      <c r="C25" s="5" t="n">
        <v>36250</v>
      </c>
    </row>
    <row r="26">
      <c r="A26" s="4" t="inlineStr">
        <is>
          <t>Non-current lease liabilities</t>
        </is>
      </c>
      <c r="B26" s="5" t="n">
        <v>19978</v>
      </c>
      <c r="C26" s="5" t="n">
        <v>19789</v>
      </c>
    </row>
    <row r="27">
      <c r="A27" s="4" t="inlineStr">
        <is>
          <t>Pension benefit obligation</t>
        </is>
      </c>
      <c r="B27" s="5" t="n">
        <v>6362</v>
      </c>
      <c r="C27" s="5" t="n">
        <v>6832</v>
      </c>
    </row>
    <row r="28">
      <c r="A28" s="4" t="inlineStr">
        <is>
          <t>Other non-current liabilities</t>
        </is>
      </c>
      <c r="B28" s="5" t="n">
        <v>5036</v>
      </c>
      <c r="C28" s="5" t="n">
        <v>5577</v>
      </c>
    </row>
    <row r="29">
      <c r="A29" s="4" t="inlineStr">
        <is>
          <t>Total liabilities</t>
        </is>
      </c>
      <c r="B29" s="5" t="n">
        <v>311326</v>
      </c>
      <c r="C29" s="5" t="n">
        <v>281537</v>
      </c>
    </row>
    <row r="30">
      <c r="A30" s="3" t="inlineStr">
        <is>
          <t>Common Stock:</t>
        </is>
      </c>
    </row>
    <row r="31">
      <c r="A31" s="4" t="inlineStr">
        <is>
          <t>No par value; 55,000,000 shares authorized 33,127,531 and 33,008,185 issued and outstanding at March 31, 2022 and December 31, 2021, respectively</t>
        </is>
      </c>
      <c r="B31" s="5" t="n">
        <v>117832</v>
      </c>
      <c r="C31" s="5" t="n">
        <v>118646</v>
      </c>
    </row>
    <row r="32">
      <c r="A32" s="4" t="inlineStr">
        <is>
          <t>Paid-in capital</t>
        </is>
      </c>
      <c r="B32" s="5" t="n">
        <v>5720</v>
      </c>
      <c r="C32" s="5" t="n">
        <v>5866</v>
      </c>
    </row>
    <row r="33">
      <c r="A33" s="4" t="inlineStr">
        <is>
          <t>Accumulated other comprehensive loss</t>
        </is>
      </c>
      <c r="B33" s="5" t="n">
        <v>-45728</v>
      </c>
      <c r="C33" s="5" t="n">
        <v>-36922</v>
      </c>
    </row>
    <row r="34">
      <c r="A34" s="4" t="inlineStr">
        <is>
          <t>Accumulated earnings</t>
        </is>
      </c>
      <c r="B34" s="5" t="n">
        <v>577963</v>
      </c>
      <c r="C34" s="5" t="n">
        <v>566216</v>
      </c>
    </row>
    <row r="35">
      <c r="A35" s="4" t="inlineStr">
        <is>
          <t>Total shareholders’ equity</t>
        </is>
      </c>
      <c r="B35" s="5" t="n">
        <v>655787</v>
      </c>
      <c r="C35" s="5" t="n">
        <v>653806</v>
      </c>
    </row>
    <row r="36">
      <c r="A36" s="4" t="inlineStr">
        <is>
          <t>Total liabilities and shareholders’ equity</t>
        </is>
      </c>
      <c r="B36" s="6" t="n">
        <v>967113</v>
      </c>
      <c r="C36" s="6" t="n">
        <v>9353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13 – Income Taxes At the end of each interim period, the Company makes its best estimate of the annual expected effective income tax rate and applies that rate to its ordinary year-to-date earnings or loss. The income tax provision or benefit related to unusual or infrequent items, if applicable, that will be separately reported or reported net of their related tax effects are individually computed and recognized in the interim period in which those items occur. In addition, the effect of changes in enacted tax laws or rates, tax status, judgment on the realizability of a beginning-of-the-year deferred tax asset in future years or income tax contingencie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respective jurisdictions, permanent and temporary differences, and the likelihood of the realizability of deferred tax assets generated in the current year. Jurisdictions with a projected loss for the year for which no tax benefit can be recognized due to a valuation allowance are excluded from the estimated annual effective tax rate. The impact of such an exclusion could result in a higher or lower effective tax rate during a particular quarter, based upon the composition and timing of actual earnings compared to annual projections. The estimates used to compute the provision or benefit for income taxes may change as new events occur, additional information is obtained or as our tax environment changes. To the extent that the expected annual effective income tax rate changes, the effect of the change on prior interim periods is included in the income tax provision in the period in which the change in estimate occurs . A summary of the provision for income taxes and the corresponding effective tax rate for the three months ended March 31, 2022 and 2021, is shown below:
Three Months Ended March 31,
2022
2021
Income tax expense
$
4,295
$
7,565
Earnings before income tax
$
16,042
$
40,474
Effective tax rate
26.8
%
18.7
% Income tax expense was $4,295 for the three months ended March 31, 2022, on earnings before income tax of $16,042, representing an effective tax rate of 26.8%. The effective tax rate differed from the U.S. Federal statutory rate of 21.0% primarily due to the impact of income taxes on foreign earnings taxed at rates varying from the U.S. statutory rate, the unfavorable impact of the global intangible low-tax income (“GILTI”), and the quarterly accrual for uncertain tax positions, partially offset by the impact of certain favorable tax effects on equity vesting. Income tax expense was $7,565 for the three months ended March 31, 2021, on earnings before income tax of $40,474, representing an effective tax rate of 18.7%. The effective tax rate differed from the U.S. Federal statutory rate of 21.0% primarily due to certain intercompany transactions, partially offset by unfavorable impact of the global intangible low-tax income (“GILTI”).</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Note 14 – Segment Reporting Segment information is used by management for making strategic operating decisions for the Company. Management evaluates the performance of the Company’s segments based primarily on operating income or loss. The Company’s reportable segments are as follows:
•
Automotive – this segment represents the design, development, manufacturing and sales of automotive climate comfort systems, automotive cable systems, battery performance solutions, and automotive electronic and software systems.
•
Medical – this segment represents the results from our patient temperature management business within the medical industry. The Corporate The tables below present segment information about the reported product revenues, depreciation and amortization and operating income (loss) of the Company for three months ended March 31, 2022 and 2021.
Three Months Ended March 31,
Automotive
Medical
Corporate
Total
2022:
Product revenues
$
257,864
$
9,793
$
—
$
267,657
Depreciation and amortization
8,667
604
306
$
9,577
Operating income (loss)
31,275
(851
)
(16,234
)
$
14,190
2021:
Product revenues
$
279,370
$
9,165
$
—
$
288,535
Depreciation and amortization
9,053
584
217
$
9,854
Operating income (loss)
53,116
(531
)
(11,836
)
$
40,749
Automotive and Medical segment product revenues by product category for the three months ended March 31, 2022 and 2021 were as follows:
Three Months Ended March 31,
2022
2021
Climate Control Seat
$
102,734
$
109,173
Seat Heaters
68,896
76,721
Steering Wheel Heaters
28,736
28,864
Automotive Cables
22,045
24,281
Battery Performance Solutions
17,613
17,760
Electronics
10,828
15,105
Other Automotive
7,012
7,466
Subtotal Automotive segment
257,864
279,370
Medical segment
9,793
9,165
Total Company
$
267,657
$
288,535
Total product revenues information by geographic area for the three months ended March 31, 2022 and 2021 is as follows (based on shipment destination):
Three Months Ended March 31,
2022
2021
United States
$
104,122
$
115,287
China
38,353
33,515
South Korea
21,175
24,640
Germany
19,786
19,180
Romania
12,755
15,085
Japan
11,816
17,920
Other
59,650
62,908
Total Non-U.S.
163,535
173,248
Total Company
$
267,657
$
288,53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15 – Subsequent Events On May 4, 2022, the Company entered into a definitive purchase agreement to acquire the automotive business of Alfmeier Präzision SE (“Alfmeier”), the global leader in automotive lumbar and massage comfort solutions and a leading provider of advanced valve systems technology, integrated electronics and software. Under the terms of the agreement, the Company will acquire all shares in Alfmeier for €177,500, net of cash and debt, subject to customary adjustments related to Alfmeier’s net working capital as of the closing and may be increased by up to €4,000 at or post-closing upon resolution of certain Alfmeier tax matters Also on May 4, 2022, the Company entered into a put and call option agreement for the real property in Germany on which Alfmeier’s headquarters is located. Pursuant to this agreement, the seller will have a put to sell the headquarters and the Company will have an option to purchase the headquarters post-closing of the acquisition of Alfmei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New Accounting Pronouncements (Policies)</t>
        </is>
      </c>
      <c r="B1" s="2" t="inlineStr">
        <is>
          <t>3 Months Ended</t>
        </is>
      </c>
    </row>
    <row r="2">
      <c r="B2" s="2" t="inlineStr">
        <is>
          <t>Mar. 31, 2022</t>
        </is>
      </c>
    </row>
    <row r="3">
      <c r="A3" s="3" t="inlineStr">
        <is>
          <t>Accounting Policies [Abstract]</t>
        </is>
      </c>
    </row>
    <row r="4">
      <c r="A4" s="4" t="inlineStr">
        <is>
          <t>Basis of Presentation and Significant Accounting Policies</t>
        </is>
      </c>
      <c r="B4" s="4" t="inlineStr">
        <is>
          <t>Basis of Presentation and Significant Accounting Policies The unaudited consolidated condensed financial statements included herein have been prepared in accordance with accounting principles generally accepted in the United States of America (“U.S. GAAP”) for interim financial information and pursuant to the rules and regulations of the U.S. Securities and Exchange Commission. Certain information and footnote disclosures normally included in financial statements prepared in accordance with U.S. GAAP have been condensed or omitted pursuant to those rules and regulations. The information furnished in the consolidated condensed financial statements include all adjustments (consisting of only normal, recurring adjustments), considered necessary to present fairly the results of operations, financial position and cash flows of the Company. These financial statements should be read in conjunction with the Company’s Annual Report on Form 10-K for the year ended December 31, 2021. The operating results for interim periods are not necessarily indicative of results that may be expected for any other interim period or for the full year. In preparing these financial statements, management was required to make estimates and assumptions that affect the reported amounts of assets, liabilities, revenues and expenses. These estimates and assumptions are based on our historical experience, the terms of existing contracts, our evaluation of trends in the industry, information provided by our customers and suppliers and information available from other outside sources, as appropriate. These estimates and assumptions are subject to an inherent degree of uncertainty. We are not presently aware of any events or circumstances that would require us to update such estimates and assumptions or revise the carrying value of our assets or liabilities. Our estimates may change, however, as new events occur and additional information is obtained. As a result, actual results may differ significantly from our estimates, and any such differences may be material to our financial statements.</t>
        </is>
      </c>
    </row>
    <row r="5">
      <c r="A5" s="4" t="inlineStr">
        <is>
          <t>Principles of Consolidation</t>
        </is>
      </c>
      <c r="B5" s="4" t="inlineStr">
        <is>
          <t>Principles of Consolidation The consolidated condensed financial statements include the accounts of the Company, its wholly owned subsidiaries and those entities in which it has a controlling financial interest. The Company evaluates its relationship with other entities for consolidation and to identify whether such entities are variable interest entities (“VIE”) and to assess whether the Company is the primary beneficiary of such entities. Investments in affiliates in which Gentherm does not have control but does have the ability to exercise significant influence over operating and financial policies are accounted for under the equity method. When Gentherm does not have the ability to exercise significant influence (generally when ownership interest is less than 20%), investments in affiliates are measured at cost, less impairments, adjusted for observable price changes in orderly transactions for identical or similar investments of the same issuer.</t>
        </is>
      </c>
    </row>
    <row r="6">
      <c r="A6" s="4" t="inlineStr">
        <is>
          <t>Variable Interest Entities</t>
        </is>
      </c>
      <c r="B6" s="4" t="inlineStr">
        <is>
          <t>Variable Interest Entities The Company maintains an ownership interest in a VIE, Carrar Ltd. (“Carrar”). Carrar is a technology developer of advanced thermal management systems for the electric mobility market. The Company determined that Carrar is a VIE; however, the Company does not have a controlling financial interest or have the power to direct the activities that most significantly affect the economic performance of the investment. Therefore, the Company has concluded that it is not the primary beneficiary. Gentherm’s investment in Carrar is measured at cost, less impairments, adjusted for observable price changes in orderly transactions for identical or similar investments of the same issuer. The Carrar investment was $5,200 as of March 31, 2022 and December 31, 2021, and is recorded in Other non-current assets in the consolidated condensed balance sheet.</t>
        </is>
      </c>
    </row>
    <row r="7">
      <c r="A7" s="4" t="inlineStr">
        <is>
          <t>Revenue Recognition</t>
        </is>
      </c>
      <c r="B7" s="4" t="inlineStr">
        <is>
          <t>Revenue Recognition The Company has no material contract assets or contract liabilities as of March 31, 2022. The Company recognizes an asset for the incremental costs of obtaining a contract with a customer if the benefits of those costs are expected to be realized for a period greater than one year. Total capitalized costs to obtain a contract were $1,884 and $1,946 as of March 31, 2022 and December 31, 2021, respectively. These amounts are recorded in Other non-current assets and are being amortized into Product revenues over the expected production life of the applicable program.</t>
        </is>
      </c>
    </row>
    <row r="8">
      <c r="A8" s="4" t="inlineStr">
        <is>
          <t>Segment Reporting</t>
        </is>
      </c>
      <c r="B8" s="4" t="inlineStr">
        <is>
          <t>Segment Reporting The Company has two reportable segments: Automotive and Medical. The Automotive reporting segment is comprised of the results from our global automotive businesses, including the design, development, manufacturing and sales of automotive climate comfort systems, automotive cable systems, battery performance solutions, and automotive electronic and software systems. The Medical reporting segment is comprised of the results from the patient temperature management business in the medical industry. Patient temperature management includes temperature management systems across multiple product categories addressing the needs of hyper-hypothermia therapy in intensive care, normothermia in surgical procedures and additional warming/cooling therapies utilized in acute care, ambulatory, clinics and home health.</t>
        </is>
      </c>
    </row>
    <row r="9">
      <c r="A9" s="4" t="inlineStr">
        <is>
          <t>Reference Rate Reform</t>
        </is>
      </c>
      <c r="B9" s="4" t="inlineStr">
        <is>
          <t>Reference Rate Reform In March 2020, the FASB issued ASU 2020-04, “Reference Rate Reform (Topic 848): Facilitation of Effects of Reference Rate Reform on Financial Reporting”. ASU 2020-04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In January 2021, the FASB subsequently issued ASU 2021-01, “Reference Rate Reform (Topic 848): Scope” to clarify that certain optional expedients and exceptions in Topic 848 for contract modifications and hedge accounting apply to derivatives that are affected by the discounting transition. ASU 2020-04 and ASU 2021-01 are effective as of March 12, 2020 through December 31, 2022 and may be applied retrospectively to contract modifications and hedging relationships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The adoption of this standard is not expected to have a material impa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structuring (Tables)</t>
        </is>
      </c>
      <c r="B1" s="2" t="inlineStr">
        <is>
          <t>3 Months Ended</t>
        </is>
      </c>
    </row>
    <row r="2">
      <c r="B2" s="2" t="inlineStr">
        <is>
          <t>Mar. 31, 2022</t>
        </is>
      </c>
    </row>
    <row r="3">
      <c r="A3" s="3" t="inlineStr">
        <is>
          <t>Restructuring And Related Activities [Abstract]</t>
        </is>
      </c>
    </row>
    <row r="4">
      <c r="A4" s="4" t="inlineStr">
        <is>
          <t>Summary of Restructuring Expense by Reportable Segment</t>
        </is>
      </c>
      <c r="B4" s="4" t="inlineStr">
        <is>
          <t>The following table summarizes restructuring expense for the three months ended March 31, 2022 and 2021 by reporting segment:
Three Months Ended March 31,
2022
2021
Automotive
$
181
$
791
Medical
—
—
Corporate
—
—
Total
$
181
$
791</t>
        </is>
      </c>
    </row>
    <row r="5">
      <c r="A5" s="4" t="inlineStr">
        <is>
          <t>Summary of Restructuring Liability</t>
        </is>
      </c>
      <c r="B5" s="4" t="inlineStr">
        <is>
          <t>The following table summarizes restructuring liability for the three months ended March 31, 2022:
Employee Separation Costs
Other Related Costs
Total
Balance at December 31, 2021
$
1,494
$
—
$
1,494
Additions, charged to restructuring expenses
—
131
131
Cash payments
(544
)
(131
)
(675
)
Non-cash utilization
—
—
—
Change in estimate
50
—
50
Currency translation
(18
)
—
(18
)
Balance at March 31, 2022
$
982
$
—
$
98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tails of Certain Balance Sheet Components (Tables)</t>
        </is>
      </c>
      <c r="B1" s="2" t="inlineStr">
        <is>
          <t>3 Months Ended</t>
        </is>
      </c>
    </row>
    <row r="2">
      <c r="B2" s="2" t="inlineStr">
        <is>
          <t>Mar. 31, 2022</t>
        </is>
      </c>
    </row>
    <row r="3">
      <c r="A3" s="3" t="inlineStr">
        <is>
          <t>Balance Sheet Components [Abstract]</t>
        </is>
      </c>
    </row>
    <row r="4">
      <c r="A4" s="4" t="inlineStr">
        <is>
          <t>Summary of Certain Balance Sheet Components</t>
        </is>
      </c>
      <c r="B4" s="4" t="inlineStr">
        <is>
          <t>March 31, 2022
December 31, 2021
Other current assets:
Notes receivable
$
15,958
$
13,033
Income tax and other tax receivable
12,501
10,681
Billable tooling
4,993
3,778
Prepaid expenses
4,751
3,407
Other
2,831
1,876
Total other current assets
$
41,034
$
32,775
Other current liabilities:
Liabilities from discounts and rebates
$
26,632
$
27,343
Accrued employee liabilities
21,244
28,818
Income tax and other taxes payable
19,529
17,068
Restructuring
982
1,494
Accrued warranty
1,772
1,916
Other
8,885
5,554
Total other current liabilities
$
79,044
$
82,19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oodwill and Other Intangibles (Tables)</t>
        </is>
      </c>
      <c r="B1" s="2" t="inlineStr">
        <is>
          <t>3 Months Ended</t>
        </is>
      </c>
    </row>
    <row r="2">
      <c r="B2" s="2" t="inlineStr">
        <is>
          <t>Mar. 31, 2022</t>
        </is>
      </c>
    </row>
    <row r="3">
      <c r="A3" s="3" t="inlineStr">
        <is>
          <t>Goodwill And Intangible Assets Disclosure [Abstract]</t>
        </is>
      </c>
    </row>
    <row r="4">
      <c r="A4" s="4" t="inlineStr">
        <is>
          <t>Summary of Changes in the Carrying Amount of Goodwill, By Reportable Segment</t>
        </is>
      </c>
      <c r="B4" s="4" t="inlineStr">
        <is>
          <t>Changes in the carrying amount of goodwill, by reportable segment, for the three months ended March 31, 2022 was as follows:
Automotive
Medical
Total
'Balance as of December 31, 2021
$
37,329
$
28,704
$
66,033
Exchange rate impact
(762
)
(292
)
(1,054
)
Balance as of March 31, 2022
$
36,567
$
28,412
$
64,979</t>
        </is>
      </c>
    </row>
    <row r="5">
      <c r="A5" s="4" t="inlineStr">
        <is>
          <t>Summary of Other Intangible Assets and Accumulated Amortization Balances</t>
        </is>
      </c>
      <c r="B5" s="4" t="inlineStr">
        <is>
          <t>Other intangible assets and accumulated amortization balances as of March 31, 2022 and December 31, 2021 were as follows:
March 31, 2022
December 31, 2021
Gross Carrying Value
Accumulated Amortization
Net Carrying Value
Gross Carrying Value
Accumulated Amortization
Net Carrying Value
Definite-lived:
Customer relationships
$
87,854
$
(63,445
)
$
24,409
$
90,448
$
(64,105
)
$
26,343
Technology
28,706
(24,288
)
4,418
29,464
(24,487
)
4,977
Product development costs
19,661
(19,183
)
478
20,329
(19,772
)
557
Software development
1,007
—
1,007
1,007
—
1,007
Indefinite-lived:
Tradenames
4,670
—
4,670
4,670
—
4,670
Total
$
141,898
$
(106,916
)
$
34,982
$
145,918
$
(108,364
)
$
37,55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ummary of Company's Debt</t>
        </is>
      </c>
      <c r="B4" s="4" t="inlineStr">
        <is>
          <t>The following table summarizes the Company’s debt as of March 31, 2022 and December 31, 2021:
March 31, 2022
December 31, 2021
Interest Rate
Principal Balance
Interest Rate
Principal Balance
Amended Credit Agreement:
U.S. Revolving Note (U.S. Dollar denominations)
1.71
%
$
35,000
1.35
%
$
35,000
U.S. Revolving Note (Euro denominations)
—
—
—
—
DEG Vietnam Loan
5.21
%
3,750
5.21
%
3,750
Total debt
38,750
38,750
Current maturities
(2,500
)
(2,500
)
Long-term debt, less current maturities
$
36,250
$
36,250</t>
        </is>
      </c>
    </row>
    <row r="5">
      <c r="A5" s="4" t="inlineStr">
        <is>
          <t>Principal Maturities of Debt</t>
        </is>
      </c>
      <c r="B5" s="4" t="inlineStr">
        <is>
          <t>The scheduled principal maturities of our debt as of March
DEG Vietnam Note
U.S. Revolving Note
Total
2022
$
2,500
$
—
$
2,500
2023
1,250
—
1,250
2024
—
35,000
35,000
Total
$
3,750
$
35,000
$
38,7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Reconciliation of Changes in Accrued Warranty Costs</t>
        </is>
      </c>
      <c r="B4" s="4" t="inlineStr">
        <is>
          <t>The following is a reconciliation of the changes in accrued warranty costs:
Three Months Ended March 31,
2022
2021
Balance at the beginning of the period
$
1,916
$
2,391
Warranty claims paid
(334
)
(352
)
Warranty expense for products shipped during the current period
354
519
Adjustments to warranty estimates from prior periods
(152
)
271
Adjustments due to currency translation
(12
)
(31
)
Balance at the end of the period
$
1,772
$
2,79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Earnings per Share and Weighted Average Shares Outstanding Used in Calculating Basic and Diluted Earnings per Share</t>
        </is>
      </c>
      <c r="B4" s="4" t="inlineStr">
        <is>
          <t>The following table illustrates earnings per share and the weighted average shares outstanding used in calculating basic and diluted earnings per share:
Three Months Ended March 31,
2022
2021
Net income
$
11,747
$
32,909
Basic weighted average shares of Common Stock outstanding
33,034,872
32,945,970
Dilutive effect of stock options, restricted stock awards and restricted stock units
341,892
443,621
Diluted weighted average shares of Common Stock outstanding
33,376,764
33,389,591
Basic earnings per share
$
0.36
$
1.00
Diluted earnings per share
$
0.35
$
0.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Mar. 31, 2022</t>
        </is>
      </c>
      <c r="C1" s="2" t="inlineStr">
        <is>
          <t>Dec. 31, 2021</t>
        </is>
      </c>
    </row>
    <row r="2">
      <c r="A2" s="3" t="inlineStr">
        <is>
          <t>Statement Of Financial Position [Abstract]</t>
        </is>
      </c>
    </row>
    <row r="3">
      <c r="A3" s="4" t="inlineStr">
        <is>
          <t>Common Stock, par value</t>
        </is>
      </c>
      <c r="B3" s="4" t="inlineStr">
        <is>
          <t xml:space="preserve"> </t>
        </is>
      </c>
      <c r="C3" s="4" t="inlineStr">
        <is>
          <t xml:space="preserve"> </t>
        </is>
      </c>
    </row>
    <row r="4">
      <c r="A4" s="4" t="inlineStr">
        <is>
          <t>Common Stock, shares authorized</t>
        </is>
      </c>
      <c r="B4" s="5" t="n">
        <v>55000000</v>
      </c>
      <c r="C4" s="5" t="n">
        <v>55000000</v>
      </c>
    </row>
    <row r="5">
      <c r="A5" s="4" t="inlineStr">
        <is>
          <t>Common Stock, shares issued</t>
        </is>
      </c>
      <c r="B5" s="5" t="n">
        <v>33127531</v>
      </c>
      <c r="C5" s="5" t="n">
        <v>33008185</v>
      </c>
    </row>
    <row r="6">
      <c r="A6" s="4" t="inlineStr">
        <is>
          <t>Common Stock, shares outstanding</t>
        </is>
      </c>
      <c r="B6" s="5" t="n">
        <v>33127531</v>
      </c>
      <c r="C6" s="5" t="n">
        <v>330081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2</t>
        </is>
      </c>
    </row>
    <row r="3">
      <c r="A3" s="3" t="inlineStr">
        <is>
          <t>Derivative Instruments And Hedging Activities Disclosure [Abstract]</t>
        </is>
      </c>
    </row>
    <row r="4">
      <c r="A4" s="4" t="inlineStr">
        <is>
          <t>Information Related to Recurring Fair Value Measurement of Derivative Instruments in Our Consolidated Condensed Balance Sheet</t>
        </is>
      </c>
      <c r="B4" s="4" t="inlineStr">
        <is>
          <t>Information related to the recurring fair value measurement of derivative instruments in our consolidated condensed balance sheet as of March 31, 2022
Asset Derivatives
Liability Derivatives
Hedge Designation
Fair Value Hierarchy
Balance Sheet Location
Fair Value
Balance Sheet Location
Fair Value
Net Asset/ (Liabilities)
Foreign currency derivatives
Cash flow hedge
Level 2
Other current assets
$
904
Other current liabilities
$
—
$
904
Commodity hedges
Cash flow hedge
Level 2
Other current assets
$
—
Other current liabilities
$
—
$
—
Information related to the recurring fair value measurement of derivative instruments in our consolidated condensed balance sheet as of December 31, 2021 is as follows:
Asset Derivatives
Liability Derivatives
Hedge Designation
Fair Value Hierarchy
Balance Sheet Location
Fair Value
Balance Sheet Location
Fair Value
Net Asset/ (Liabilities)
Foreign currency derivatives
Cash flow hedge
Level 2
Other current assets
$
294
Other current liabilities
$
—
$
294
Commodity hedges
Cash flow hedge
Level 2
Other current assets
$
6
Other current liabilities
$
—
$
6</t>
        </is>
      </c>
    </row>
    <row r="5">
      <c r="A5" s="4" t="inlineStr">
        <is>
          <t>Information Related to Effect of Derivative Instruments on Our Consolidated Condensed Statements of Income and Consolidated Condensed Statements of Comprehensive Income (Loss)</t>
        </is>
      </c>
      <c r="B5" s="4" t="inlineStr">
        <is>
          <t>Information relating to the effect of derivative instruments on our consolidated condensed statements of income and the consolidated condensed statements of comprehensive income is as follows:
Three Months Ended March 31,
Location
2022
2021
Foreign currency derivatives
Cost of sales – income
$
153
$
478
Other comprehensive income (loss)
610
(667
)
Total foreign currency derivatives
$
763
$
(189
)
Commodity derivatives
Cost of sales – income
$
19
$
—
Other comprehensive loss
(6
)
—
Total commodity derivatives
$
1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ccumulated Other Comprehensive Loss (Tables)</t>
        </is>
      </c>
      <c r="B1" s="2" t="inlineStr">
        <is>
          <t>3 Months Ended</t>
        </is>
      </c>
    </row>
    <row r="2">
      <c r="B2" s="2" t="inlineStr">
        <is>
          <t>Mar. 31, 2022</t>
        </is>
      </c>
    </row>
    <row r="3">
      <c r="A3" s="3" t="inlineStr">
        <is>
          <t>Equity [Abstract]</t>
        </is>
      </c>
    </row>
    <row r="4">
      <c r="A4" s="4" t="inlineStr">
        <is>
          <t>Schedule of Reclassification Adjustments and Other Activities Impacting Accumulated Other Comprehensive Loss</t>
        </is>
      </c>
      <c r="B4" s="4" t="inlineStr">
        <is>
          <t>Reclassification adjustments and other activities impacting Accumulated other comprehensive loss during the three months ended March 31, 2022 and 2021 were as follows:
Defined Benefit Pension Plans
Foreign Currency Translation Adjustments
Foreign Currency Hedge Derivatives
Commodity Hedge Derivatives
Total
Balance at December 31, 2021
$
(2,893
)
$
(34,188
)
$
154
$
5
$
(36,922
)
Other comprehensive (loss) income before reclassifications
—
(9,154
)
763
13
(8,378
)
Income tax effect of other comprehensive loss before reclassifications
—
(140
)
(179
)
(3
)
(322
)
Amounts reclassified from accumulated other comprehensive loss into net income
35
—
(153
)
a
(19
)
a
(137
)
Income taxes reclassified into net income
(6
)
—
33
4
31
Net current period other comprehensive income (loss)
29
(9,294
)
464
(5
)
(8,806
)
Balance at March 31, 2022
$
(2,864
)
$
(43,482
)
$
618
$
—
$
(45,728
)
(a)
The amounts reclassified from accumulated other comprehensive loss were included in cost of sales.
Defined Benefit Pension Plans
Foreign Currency Translation Adjustments
Foreign Currency Hedge Derivatives
Total
Balance at December 31, 2020
$
(3,451
)
$
(12,637
)
$
1,106
$
(14,982
)
Other comprehensive loss before reclassifications
—
(12,872
)
(189
)
(13,061
)
Income tax effect of other comprehensive loss before reclassifications
—
(280
)
41
(239
)
Amounts reclassified from accumulated other comprehensive loss into net income
—
—
(478
)
a
(478
)
Income taxes reclassified into net income
—
—
104
104
Net current period other comprehensive loss
—
(13,152
)
(522
)
(13,674
)
Balance at March 31, 2021
$
(3,451
)
$
(25,789
)
$
584
$
(28,656
)
(a)
The amounts reclassified from accumulated other comprehensive loss were included in cost of sal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ummary of Provision for Income Taxes and Corresponding Effective Tax Rate</t>
        </is>
      </c>
      <c r="B4" s="4" t="inlineStr">
        <is>
          <t xml:space="preserve">A summary of the provision for income taxes and the corresponding effective tax rate for the three months ended March 31, 2022 and 2021, is shown below:
Three Months Ended March 31,
2022
2021
Income tax expense
$
4,295
$
7,565
Earnings before income tax
$
16,042
$
40,474
Effective tax rate
26.8
%
18.7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egment Information about Reported Product Revenues, Depreciation and Amortization and Operating Income (Loss)</t>
        </is>
      </c>
      <c r="B4" s="4" t="inlineStr">
        <is>
          <t>The tables below present segment information about the reported product revenues, depreciation and amortization and operating income (loss) of the Company for three months ended March 31, 2022 and 2021.
Three Months Ended March 31,
Automotive
Medical
Corporate
Total
2022:
Product revenues
$
257,864
$
9,793
$
—
$
267,657
Depreciation and amortization
8,667
604
306
$
9,577
Operating income (loss)
31,275
(851
)
(16,234
)
$
14,190
2021:
Product revenues
$
279,370
$
9,165
$
—
$
288,535
Depreciation and amortization
9,053
584
217
$
9,854
Operating income (loss)
53,116
(531
)
(11,836
)
$
40,749</t>
        </is>
      </c>
    </row>
    <row r="5">
      <c r="A5" s="4" t="inlineStr">
        <is>
          <t>Segment Information About Reported Segment Product Revenues by Product Category</t>
        </is>
      </c>
      <c r="B5" s="4" t="inlineStr">
        <is>
          <t>Automotive and Medical segment product revenues by product category for the three months ended March 31, 2022 and 2021 were as follows:
Three Months Ended March 31,
2022
2021
Climate Control Seat
$
102,734
$
109,173
Seat Heaters
68,896
76,721
Steering Wheel Heaters
28,736
28,864
Automotive Cables
22,045
24,281
Battery Performance Solutions
17,613
17,760
Electronics
10,828
15,105
Other Automotive
7,012
7,466
Subtotal Automotive segment
257,864
279,370
Medical segment
9,793
9,165
Total Company
$
267,657
$
288,535</t>
        </is>
      </c>
    </row>
    <row r="6">
      <c r="A6" s="4" t="inlineStr">
        <is>
          <t>Product Revenues Information by Geographic Area</t>
        </is>
      </c>
      <c r="B6" s="4" t="inlineStr">
        <is>
          <t>Total product revenues information by geographic area for the three months ended March 31, 2022 and 2021 is as follows (based on shipment destination):
Three Months Ended March 31,
2022
2021
United States
$
104,122
$
115,287
China
38,353
33,515
South Korea
21,175
24,640
Germany
19,786
19,180
Romania
12,755
15,085
Japan
11,816
17,920
Other
59,650
62,908
Total Non-U.S.
163,535
173,248
Total Company
$
267,657
$
288,5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Overview - Additional Information (Detail) $ in Thousands</t>
        </is>
      </c>
      <c r="B1" s="2" t="inlineStr">
        <is>
          <t>3 Months Ended</t>
        </is>
      </c>
    </row>
    <row r="2">
      <c r="B2" s="2" t="inlineStr">
        <is>
          <t>Mar. 31, 2022USD ($)Segment</t>
        </is>
      </c>
      <c r="C2" s="2" t="inlineStr">
        <is>
          <t>Dec. 31, 2021USD ($)</t>
        </is>
      </c>
    </row>
    <row r="3">
      <c r="A3" s="3" t="inlineStr">
        <is>
          <t>Organization Consolidation And Presentation Of Financial Statements [Line Items]</t>
        </is>
      </c>
    </row>
    <row r="4">
      <c r="A4" s="4" t="inlineStr">
        <is>
          <t>Investment amount</t>
        </is>
      </c>
      <c r="B4" s="6" t="n">
        <v>5200</v>
      </c>
      <c r="C4" s="6" t="n">
        <v>5200</v>
      </c>
    </row>
    <row r="5">
      <c r="A5" s="4" t="inlineStr">
        <is>
          <t>Capitalized costs to obtain contract</t>
        </is>
      </c>
      <c r="B5" s="6" t="n">
        <v>1884</v>
      </c>
      <c r="C5" s="6" t="n">
        <v>1946</v>
      </c>
    </row>
    <row r="6">
      <c r="A6" s="4" t="inlineStr">
        <is>
          <t>Number of reportable segments | Segment</t>
        </is>
      </c>
      <c r="B6" s="5" t="n">
        <v>2</v>
      </c>
    </row>
    <row r="7">
      <c r="A7" s="4" t="inlineStr">
        <is>
          <t>Maximum</t>
        </is>
      </c>
    </row>
    <row r="8">
      <c r="A8" s="3" t="inlineStr">
        <is>
          <t>Organization Consolidation And Presentation Of Financial Statements [Line Items]</t>
        </is>
      </c>
    </row>
    <row r="9">
      <c r="A9" s="4" t="inlineStr">
        <is>
          <t>Ownership interest</t>
        </is>
      </c>
      <c r="B9" s="4" t="inlineStr">
        <is>
          <t>20.00%</t>
        </is>
      </c>
    </row>
    <row r="10">
      <c r="A10" s="4" t="inlineStr">
        <is>
          <t>Minimum</t>
        </is>
      </c>
    </row>
    <row r="11">
      <c r="A11" s="3" t="inlineStr">
        <is>
          <t>Organization Consolidation And Presentation Of Financial Statements [Line Items]</t>
        </is>
      </c>
    </row>
    <row r="12">
      <c r="A12" s="4" t="inlineStr">
        <is>
          <t>Expected period of costs to be realized to recognize assets</t>
        </is>
      </c>
      <c r="B12" s="4" t="inlineStr">
        <is>
          <t>1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Restructuring - Additional Information (Detail) - USD ($)</t>
        </is>
      </c>
      <c r="B1" s="2" t="inlineStr">
        <is>
          <t>3 Months Ended</t>
        </is>
      </c>
    </row>
    <row r="2">
      <c r="B2" s="2" t="inlineStr">
        <is>
          <t>Mar. 31, 2022</t>
        </is>
      </c>
      <c r="C2" s="2" t="inlineStr">
        <is>
          <t>Mar. 31, 2021</t>
        </is>
      </c>
    </row>
    <row r="3">
      <c r="A3" s="3" t="inlineStr">
        <is>
          <t>Restructuring Cost And Reserve [Line Items]</t>
        </is>
      </c>
    </row>
    <row r="4">
      <c r="A4" s="4" t="inlineStr">
        <is>
          <t>Restructuring expenses</t>
        </is>
      </c>
      <c r="B4" s="6" t="n">
        <v>181000</v>
      </c>
      <c r="C4" s="6" t="n">
        <v>791000</v>
      </c>
    </row>
    <row r="5">
      <c r="A5" s="4" t="inlineStr">
        <is>
          <t>Restructuring and related activities, description</t>
        </is>
      </c>
      <c r="B5" s="4" t="inlineStr">
        <is>
          <t>Actions under the Plan are expected to be substantially completed by the end of 2022</t>
        </is>
      </c>
    </row>
    <row r="6">
      <c r="A6" s="4" t="inlineStr">
        <is>
          <t>Maximum</t>
        </is>
      </c>
    </row>
    <row r="7">
      <c r="A7" s="3" t="inlineStr">
        <is>
          <t>Restructuring Cost And Reserve [Line Items]</t>
        </is>
      </c>
    </row>
    <row r="8">
      <c r="A8" s="4" t="inlineStr">
        <is>
          <t>Future restructuring expenses expected</t>
        </is>
      </c>
      <c r="B8" s="6" t="n">
        <v>1000000</v>
      </c>
    </row>
    <row r="9">
      <c r="A9" s="4" t="inlineStr">
        <is>
          <t>Manufacturing Footprint Rationalization</t>
        </is>
      </c>
    </row>
    <row r="10">
      <c r="A10" s="3" t="inlineStr">
        <is>
          <t>Restructuring Cost And Reserve [Line Items]</t>
        </is>
      </c>
    </row>
    <row r="11">
      <c r="A11" s="4" t="inlineStr">
        <is>
          <t>Restructuring expenses</t>
        </is>
      </c>
      <c r="B11" s="5" t="n">
        <v>10256000</v>
      </c>
    </row>
    <row r="12">
      <c r="A12" s="4" t="inlineStr">
        <is>
          <t>Other restructuring costs</t>
        </is>
      </c>
      <c r="B12" s="5" t="n">
        <v>101000</v>
      </c>
      <c r="C12" s="5" t="n">
        <v>259000</v>
      </c>
    </row>
    <row r="13">
      <c r="A13" s="4" t="inlineStr">
        <is>
          <t>Restructuring expenses remains accrued</t>
        </is>
      </c>
      <c r="B13" s="5" t="n">
        <v>538000</v>
      </c>
    </row>
    <row r="14">
      <c r="A14" s="4" t="inlineStr">
        <is>
          <t>Other Restructuring Activities</t>
        </is>
      </c>
    </row>
    <row r="15">
      <c r="A15" s="3" t="inlineStr">
        <is>
          <t>Restructuring Cost And Reserve [Line Items]</t>
        </is>
      </c>
    </row>
    <row r="16">
      <c r="A16" s="4" t="inlineStr">
        <is>
          <t>Other restructuring costs</t>
        </is>
      </c>
      <c r="B16" s="5" t="n">
        <v>30000</v>
      </c>
    </row>
    <row r="17">
      <c r="A17" s="4" t="inlineStr">
        <is>
          <t>Employee Separation Costs | Manufacturing Footprint Rationalization</t>
        </is>
      </c>
    </row>
    <row r="18">
      <c r="A18" s="3" t="inlineStr">
        <is>
          <t>Restructuring Cost And Reserve [Line Items]</t>
        </is>
      </c>
    </row>
    <row r="19">
      <c r="A19" s="4" t="inlineStr">
        <is>
          <t>Restructuring expenses</t>
        </is>
      </c>
      <c r="B19" s="6" t="n">
        <v>50000</v>
      </c>
      <c r="C19" s="5" t="n">
        <v>206000</v>
      </c>
    </row>
    <row r="20">
      <c r="A20" s="4" t="inlineStr">
        <is>
          <t>Employee Separation Costs | Other Restructuring Activities</t>
        </is>
      </c>
    </row>
    <row r="21">
      <c r="A21" s="3" t="inlineStr">
        <is>
          <t>Restructuring Cost And Reserve [Line Items]</t>
        </is>
      </c>
    </row>
    <row r="22">
      <c r="A22" s="4" t="inlineStr">
        <is>
          <t>Restructuring expenses</t>
        </is>
      </c>
      <c r="C22" s="6" t="n">
        <v>326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ummary of Restructuring Expense by Reportable Segment (Details) - USD ($) $ in Thousands</t>
        </is>
      </c>
      <c r="B1" s="2" t="inlineStr">
        <is>
          <t>3 Months Ended</t>
        </is>
      </c>
    </row>
    <row r="2">
      <c r="B2" s="2" t="inlineStr">
        <is>
          <t>Mar. 31, 2022</t>
        </is>
      </c>
      <c r="C2" s="2" t="inlineStr">
        <is>
          <t>Mar. 31, 2021</t>
        </is>
      </c>
    </row>
    <row r="3">
      <c r="A3" s="3" t="inlineStr">
        <is>
          <t>Restructuring Cost And Reserve [Line Items]</t>
        </is>
      </c>
    </row>
    <row r="4">
      <c r="A4" s="4" t="inlineStr">
        <is>
          <t>Restructuring expenses</t>
        </is>
      </c>
      <c r="B4" s="6" t="n">
        <v>181</v>
      </c>
      <c r="C4" s="6" t="n">
        <v>791</v>
      </c>
    </row>
    <row r="5">
      <c r="A5" s="4" t="inlineStr">
        <is>
          <t>Operating Segments | Automotive Segments</t>
        </is>
      </c>
    </row>
    <row r="6">
      <c r="A6" s="3" t="inlineStr">
        <is>
          <t>Restructuring Cost And Reserve [Line Items]</t>
        </is>
      </c>
    </row>
    <row r="7">
      <c r="A7" s="4" t="inlineStr">
        <is>
          <t>Restructuring expenses</t>
        </is>
      </c>
      <c r="B7" s="6" t="n">
        <v>181</v>
      </c>
      <c r="C7" s="6" t="n">
        <v>79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21" customWidth="1" min="2" max="2"/>
  </cols>
  <sheetData>
    <row r="1">
      <c r="A1" s="1" t="inlineStr">
        <is>
          <t>Restructuring - Summary of Restructuring Liability (Detail) $ in Thousands</t>
        </is>
      </c>
      <c r="B1" s="2" t="inlineStr">
        <is>
          <t>3 Months Ended</t>
        </is>
      </c>
    </row>
    <row r="2">
      <c r="B2" s="2" t="inlineStr">
        <is>
          <t>Mar. 31, 2022USD ($)</t>
        </is>
      </c>
    </row>
    <row r="3">
      <c r="A3" s="3" t="inlineStr">
        <is>
          <t>Restructuring Cost And Reserve [Line Items]</t>
        </is>
      </c>
    </row>
    <row r="4">
      <c r="A4" s="4" t="inlineStr">
        <is>
          <t>Balance, beginning of period</t>
        </is>
      </c>
      <c r="B4" s="6" t="n">
        <v>1494</v>
      </c>
    </row>
    <row r="5">
      <c r="A5" s="4" t="inlineStr">
        <is>
          <t>Additions, charged to restructuring expenses</t>
        </is>
      </c>
      <c r="B5" s="5" t="n">
        <v>131</v>
      </c>
    </row>
    <row r="6">
      <c r="A6" s="4" t="inlineStr">
        <is>
          <t>Cash payments</t>
        </is>
      </c>
      <c r="B6" s="5" t="n">
        <v>-675</v>
      </c>
    </row>
    <row r="7">
      <c r="A7" s="4" t="inlineStr">
        <is>
          <t>Change in estimate</t>
        </is>
      </c>
      <c r="B7" s="5" t="n">
        <v>50</v>
      </c>
    </row>
    <row r="8">
      <c r="A8" s="4" t="inlineStr">
        <is>
          <t>Currency translation</t>
        </is>
      </c>
      <c r="B8" s="5" t="n">
        <v>-18</v>
      </c>
    </row>
    <row r="9">
      <c r="A9" s="4" t="inlineStr">
        <is>
          <t>Balance, end of period</t>
        </is>
      </c>
      <c r="B9" s="5" t="n">
        <v>982</v>
      </c>
    </row>
    <row r="10">
      <c r="A10" s="4" t="inlineStr">
        <is>
          <t>Employee Separation Costs</t>
        </is>
      </c>
    </row>
    <row r="11">
      <c r="A11" s="3" t="inlineStr">
        <is>
          <t>Restructuring Cost And Reserve [Line Items]</t>
        </is>
      </c>
    </row>
    <row r="12">
      <c r="A12" s="4" t="inlineStr">
        <is>
          <t>Balance, beginning of period</t>
        </is>
      </c>
      <c r="B12" s="5" t="n">
        <v>1494</v>
      </c>
    </row>
    <row r="13">
      <c r="A13" s="4" t="inlineStr">
        <is>
          <t>Cash payments</t>
        </is>
      </c>
      <c r="B13" s="5" t="n">
        <v>-544</v>
      </c>
    </row>
    <row r="14">
      <c r="A14" s="4" t="inlineStr">
        <is>
          <t>Change in estimate</t>
        </is>
      </c>
      <c r="B14" s="5" t="n">
        <v>50</v>
      </c>
    </row>
    <row r="15">
      <c r="A15" s="4" t="inlineStr">
        <is>
          <t>Currency translation</t>
        </is>
      </c>
      <c r="B15" s="5" t="n">
        <v>-18</v>
      </c>
    </row>
    <row r="16">
      <c r="A16" s="4" t="inlineStr">
        <is>
          <t>Balance, end of period</t>
        </is>
      </c>
      <c r="B16" s="5" t="n">
        <v>982</v>
      </c>
    </row>
    <row r="17">
      <c r="A17" s="4" t="inlineStr">
        <is>
          <t>Other Related Costs</t>
        </is>
      </c>
    </row>
    <row r="18">
      <c r="A18" s="3" t="inlineStr">
        <is>
          <t>Restructuring Cost And Reserve [Line Items]</t>
        </is>
      </c>
    </row>
    <row r="19">
      <c r="A19" s="4" t="inlineStr">
        <is>
          <t>Additions, charged to restructuring expenses</t>
        </is>
      </c>
      <c r="B19" s="5" t="n">
        <v>131</v>
      </c>
    </row>
    <row r="20">
      <c r="A20" s="4" t="inlineStr">
        <is>
          <t>Cash payments</t>
        </is>
      </c>
      <c r="B20" s="6" t="n">
        <v>-13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Details of Certain Balance Sheet Components (Detail) - USD ($) $ in Thousands</t>
        </is>
      </c>
      <c r="B1" s="2" t="inlineStr">
        <is>
          <t>Mar. 31, 2022</t>
        </is>
      </c>
      <c r="C1" s="2" t="inlineStr">
        <is>
          <t>Dec. 31, 2021</t>
        </is>
      </c>
      <c r="D1" s="2" t="inlineStr">
        <is>
          <t>Mar. 31, 2021</t>
        </is>
      </c>
      <c r="E1" s="2" t="inlineStr">
        <is>
          <t>Dec. 31, 2020</t>
        </is>
      </c>
    </row>
    <row r="2">
      <c r="A2" s="3" t="inlineStr">
        <is>
          <t>Current Assets:</t>
        </is>
      </c>
    </row>
    <row r="3">
      <c r="A3" s="4" t="inlineStr">
        <is>
          <t>Notes receivable</t>
        </is>
      </c>
      <c r="B3" s="6" t="n">
        <v>15958</v>
      </c>
      <c r="C3" s="6" t="n">
        <v>13033</v>
      </c>
    </row>
    <row r="4">
      <c r="A4" s="4" t="inlineStr">
        <is>
          <t>Income tax and other tax receivable</t>
        </is>
      </c>
      <c r="B4" s="5" t="n">
        <v>12501</v>
      </c>
      <c r="C4" s="5" t="n">
        <v>10681</v>
      </c>
    </row>
    <row r="5">
      <c r="A5" s="4" t="inlineStr">
        <is>
          <t>Billable tooling</t>
        </is>
      </c>
      <c r="B5" s="5" t="n">
        <v>4993</v>
      </c>
      <c r="C5" s="5" t="n">
        <v>3778</v>
      </c>
    </row>
    <row r="6">
      <c r="A6" s="4" t="inlineStr">
        <is>
          <t>Prepaid expenses</t>
        </is>
      </c>
      <c r="B6" s="5" t="n">
        <v>4751</v>
      </c>
      <c r="C6" s="5" t="n">
        <v>3407</v>
      </c>
    </row>
    <row r="7">
      <c r="A7" s="4" t="inlineStr">
        <is>
          <t>Other</t>
        </is>
      </c>
      <c r="B7" s="5" t="n">
        <v>2831</v>
      </c>
      <c r="C7" s="5" t="n">
        <v>1876</v>
      </c>
    </row>
    <row r="8">
      <c r="A8" s="4" t="inlineStr">
        <is>
          <t>Total other current assets</t>
        </is>
      </c>
      <c r="B8" s="5" t="n">
        <v>41034</v>
      </c>
      <c r="C8" s="5" t="n">
        <v>32775</v>
      </c>
    </row>
    <row r="9">
      <c r="A9" s="3" t="inlineStr">
        <is>
          <t>Other current liabilities:</t>
        </is>
      </c>
    </row>
    <row r="10">
      <c r="A10" s="4" t="inlineStr">
        <is>
          <t>Liabilities from discounts and rebates</t>
        </is>
      </c>
      <c r="B10" s="5" t="n">
        <v>26632</v>
      </c>
      <c r="C10" s="5" t="n">
        <v>27343</v>
      </c>
    </row>
    <row r="11">
      <c r="A11" s="4" t="inlineStr">
        <is>
          <t>Accrued employee liabilities</t>
        </is>
      </c>
      <c r="B11" s="5" t="n">
        <v>21244</v>
      </c>
      <c r="C11" s="5" t="n">
        <v>28818</v>
      </c>
    </row>
    <row r="12">
      <c r="A12" s="4" t="inlineStr">
        <is>
          <t>Income tax and other taxes payable</t>
        </is>
      </c>
      <c r="B12" s="5" t="n">
        <v>19529</v>
      </c>
      <c r="C12" s="5" t="n">
        <v>17068</v>
      </c>
    </row>
    <row r="13">
      <c r="A13" s="4" t="inlineStr">
        <is>
          <t>Restructuring</t>
        </is>
      </c>
      <c r="B13" s="5" t="n">
        <v>982</v>
      </c>
      <c r="C13" s="5" t="n">
        <v>1494</v>
      </c>
    </row>
    <row r="14">
      <c r="A14" s="4" t="inlineStr">
        <is>
          <t>Accrued warranty</t>
        </is>
      </c>
      <c r="B14" s="5" t="n">
        <v>1772</v>
      </c>
      <c r="C14" s="5" t="n">
        <v>1916</v>
      </c>
      <c r="D14" s="6" t="n">
        <v>2798</v>
      </c>
      <c r="E14" s="6" t="n">
        <v>2391</v>
      </c>
    </row>
    <row r="15">
      <c r="A15" s="4" t="inlineStr">
        <is>
          <t>Other</t>
        </is>
      </c>
      <c r="B15" s="5" t="n">
        <v>8885</v>
      </c>
      <c r="C15" s="5" t="n">
        <v>5554</v>
      </c>
    </row>
    <row r="16">
      <c r="A16" s="4" t="inlineStr">
        <is>
          <t>Total other current liabilities</t>
        </is>
      </c>
      <c r="B16" s="6" t="n">
        <v>79044</v>
      </c>
      <c r="C16" s="6" t="n">
        <v>821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Summary of Changes in the Carrying Amount of Goodwill, By Reportable Segment (Detail) $ in Thousands</t>
        </is>
      </c>
      <c r="B1" s="2" t="inlineStr">
        <is>
          <t>3 Months Ended</t>
        </is>
      </c>
    </row>
    <row r="2">
      <c r="B2" s="2" t="inlineStr">
        <is>
          <t>Mar. 31, 2022USD ($)</t>
        </is>
      </c>
    </row>
    <row r="3">
      <c r="A3" s="3" t="inlineStr">
        <is>
          <t>Goodwill [Line Items]</t>
        </is>
      </c>
    </row>
    <row r="4">
      <c r="A4" s="4" t="inlineStr">
        <is>
          <t>Balance, beginning of period</t>
        </is>
      </c>
      <c r="B4" s="6" t="n">
        <v>66033</v>
      </c>
    </row>
    <row r="5">
      <c r="A5" s="4" t="inlineStr">
        <is>
          <t>Balance, end of period</t>
        </is>
      </c>
      <c r="B5" s="5" t="n">
        <v>64979</v>
      </c>
    </row>
    <row r="6">
      <c r="A6" s="4" t="inlineStr">
        <is>
          <t>Operating Segments</t>
        </is>
      </c>
    </row>
    <row r="7">
      <c r="A7" s="3" t="inlineStr">
        <is>
          <t>Goodwill [Line Items]</t>
        </is>
      </c>
    </row>
    <row r="8">
      <c r="A8" s="4" t="inlineStr">
        <is>
          <t>Balance, beginning of period</t>
        </is>
      </c>
      <c r="B8" s="5" t="n">
        <v>66033</v>
      </c>
    </row>
    <row r="9">
      <c r="A9" s="4" t="inlineStr">
        <is>
          <t>Exchange rate impact</t>
        </is>
      </c>
      <c r="B9" s="5" t="n">
        <v>-1054</v>
      </c>
    </row>
    <row r="10">
      <c r="A10" s="4" t="inlineStr">
        <is>
          <t>Balance, end of period</t>
        </is>
      </c>
      <c r="B10" s="5" t="n">
        <v>64979</v>
      </c>
    </row>
    <row r="11">
      <c r="A11" s="4" t="inlineStr">
        <is>
          <t>Automotive Segments | Operating Segments</t>
        </is>
      </c>
    </row>
    <row r="12">
      <c r="A12" s="3" t="inlineStr">
        <is>
          <t>Goodwill [Line Items]</t>
        </is>
      </c>
    </row>
    <row r="13">
      <c r="A13" s="4" t="inlineStr">
        <is>
          <t>Balance, beginning of period</t>
        </is>
      </c>
      <c r="B13" s="5" t="n">
        <v>37329</v>
      </c>
    </row>
    <row r="14">
      <c r="A14" s="4" t="inlineStr">
        <is>
          <t>Exchange rate impact</t>
        </is>
      </c>
      <c r="B14" s="5" t="n">
        <v>-762</v>
      </c>
    </row>
    <row r="15">
      <c r="A15" s="4" t="inlineStr">
        <is>
          <t>Balance, end of period</t>
        </is>
      </c>
      <c r="B15" s="5" t="n">
        <v>36567</v>
      </c>
    </row>
    <row r="16">
      <c r="A16" s="4" t="inlineStr">
        <is>
          <t>Medical Segments | Operating Segments</t>
        </is>
      </c>
    </row>
    <row r="17">
      <c r="A17" s="3" t="inlineStr">
        <is>
          <t>Goodwill [Line Items]</t>
        </is>
      </c>
    </row>
    <row r="18">
      <c r="A18" s="4" t="inlineStr">
        <is>
          <t>Balance, beginning of period</t>
        </is>
      </c>
      <c r="B18" s="5" t="n">
        <v>28704</v>
      </c>
    </row>
    <row r="19">
      <c r="A19" s="4" t="inlineStr">
        <is>
          <t>Exchange rate impact</t>
        </is>
      </c>
      <c r="B19" s="5" t="n">
        <v>-292</v>
      </c>
    </row>
    <row r="20">
      <c r="A20" s="4" t="inlineStr">
        <is>
          <t>Balance, end of period</t>
        </is>
      </c>
      <c r="B20" s="6" t="n">
        <v>2841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22" customWidth="1" min="2" max="2"/>
    <col width="22" customWidth="1" min="3" max="3"/>
  </cols>
  <sheetData>
    <row r="1">
      <c r="A1" s="1" t="inlineStr">
        <is>
          <t>Consolidated Condensed Statements of Income - USD ($) $ in Thousands</t>
        </is>
      </c>
      <c r="B1" s="2" t="inlineStr">
        <is>
          <t>3 Months Ended</t>
        </is>
      </c>
    </row>
    <row r="2">
      <c r="B2" s="2" t="inlineStr">
        <is>
          <t>Mar. 31, 2022</t>
        </is>
      </c>
      <c r="C2" s="2" t="inlineStr">
        <is>
          <t>Mar. 31, 2021</t>
        </is>
      </c>
    </row>
    <row r="3">
      <c r="A3" s="3" t="inlineStr">
        <is>
          <t>Income Statement [Abstract]</t>
        </is>
      </c>
    </row>
    <row r="4">
      <c r="A4" s="4" t="inlineStr">
        <is>
          <t>Product revenues</t>
        </is>
      </c>
      <c r="B4" s="6" t="n">
        <v>267657</v>
      </c>
      <c r="C4" s="6" t="n">
        <v>288535</v>
      </c>
    </row>
    <row r="5">
      <c r="A5" s="4" t="inlineStr">
        <is>
          <t>Type of Revenue [Extensible List]</t>
        </is>
      </c>
      <c r="B5" s="4" t="inlineStr">
        <is>
          <t>us-gaap:ProductMember</t>
        </is>
      </c>
      <c r="C5" s="4" t="inlineStr">
        <is>
          <t>us-gaap:ProductMember</t>
        </is>
      </c>
    </row>
    <row r="6">
      <c r="A6" s="4" t="inlineStr">
        <is>
          <t>Cost of sales</t>
        </is>
      </c>
      <c r="B6" s="6" t="n">
        <v>203544</v>
      </c>
      <c r="C6" s="6" t="n">
        <v>200866</v>
      </c>
    </row>
    <row r="7">
      <c r="A7" s="4" t="inlineStr">
        <is>
          <t>Gross margin</t>
        </is>
      </c>
      <c r="B7" s="5" t="n">
        <v>64113</v>
      </c>
      <c r="C7" s="5" t="n">
        <v>87669</v>
      </c>
    </row>
    <row r="8">
      <c r="A8" s="3" t="inlineStr">
        <is>
          <t>Operating expenses:</t>
        </is>
      </c>
    </row>
    <row r="9">
      <c r="A9" s="4" t="inlineStr">
        <is>
          <t>Net research and development expenses</t>
        </is>
      </c>
      <c r="B9" s="5" t="n">
        <v>20434</v>
      </c>
      <c r="C9" s="5" t="n">
        <v>17603</v>
      </c>
    </row>
    <row r="10">
      <c r="A10" s="4" t="inlineStr">
        <is>
          <t>Selling, general and administrative expenses</t>
        </is>
      </c>
      <c r="B10" s="5" t="n">
        <v>29308</v>
      </c>
      <c r="C10" s="5" t="n">
        <v>28526</v>
      </c>
    </row>
    <row r="11">
      <c r="A11" s="4" t="inlineStr">
        <is>
          <t>Restructuring expenses</t>
        </is>
      </c>
      <c r="B11" s="5" t="n">
        <v>181</v>
      </c>
      <c r="C11" s="5" t="n">
        <v>791</v>
      </c>
    </row>
    <row r="12">
      <c r="A12" s="4" t="inlineStr">
        <is>
          <t>Total operating expenses</t>
        </is>
      </c>
      <c r="B12" s="5" t="n">
        <v>49923</v>
      </c>
      <c r="C12" s="5" t="n">
        <v>46920</v>
      </c>
    </row>
    <row r="13">
      <c r="A13" s="4" t="inlineStr">
        <is>
          <t>Operating income</t>
        </is>
      </c>
      <c r="B13" s="5" t="n">
        <v>14190</v>
      </c>
      <c r="C13" s="5" t="n">
        <v>40749</v>
      </c>
    </row>
    <row r="14">
      <c r="A14" s="4" t="inlineStr">
        <is>
          <t>Interest expense, net</t>
        </is>
      </c>
      <c r="B14" s="5" t="n">
        <v>-569</v>
      </c>
      <c r="C14" s="5" t="n">
        <v>-1039</v>
      </c>
    </row>
    <row r="15">
      <c r="A15" s="4" t="inlineStr">
        <is>
          <t>Foreign currency gain</t>
        </is>
      </c>
      <c r="B15" s="5" t="n">
        <v>2217</v>
      </c>
      <c r="C15" s="5" t="n">
        <v>773</v>
      </c>
    </row>
    <row r="16">
      <c r="A16" s="4" t="inlineStr">
        <is>
          <t>Other income (loss)</t>
        </is>
      </c>
      <c r="B16" s="5" t="n">
        <v>204</v>
      </c>
      <c r="C16" s="5" t="n">
        <v>-9</v>
      </c>
    </row>
    <row r="17">
      <c r="A17" s="4" t="inlineStr">
        <is>
          <t>Earnings before income tax</t>
        </is>
      </c>
      <c r="B17" s="5" t="n">
        <v>16042</v>
      </c>
      <c r="C17" s="5" t="n">
        <v>40474</v>
      </c>
    </row>
    <row r="18">
      <c r="A18" s="4" t="inlineStr">
        <is>
          <t>Income tax expense</t>
        </is>
      </c>
      <c r="B18" s="5" t="n">
        <v>4295</v>
      </c>
      <c r="C18" s="5" t="n">
        <v>7565</v>
      </c>
    </row>
    <row r="19">
      <c r="A19" s="4" t="inlineStr">
        <is>
          <t>Net income</t>
        </is>
      </c>
      <c r="B19" s="6" t="n">
        <v>11747</v>
      </c>
      <c r="C19" s="6" t="n">
        <v>32909</v>
      </c>
    </row>
    <row r="20">
      <c r="A20" s="4" t="inlineStr">
        <is>
          <t>Basic earnings per share</t>
        </is>
      </c>
      <c r="B20" s="7" t="n">
        <v>0.36</v>
      </c>
      <c r="C20" s="6" t="n">
        <v>1</v>
      </c>
    </row>
    <row r="21">
      <c r="A21" s="4" t="inlineStr">
        <is>
          <t>Diluted earnings per share</t>
        </is>
      </c>
      <c r="B21" s="7" t="n">
        <v>0.35</v>
      </c>
      <c r="C21" s="7" t="n">
        <v>0.99</v>
      </c>
    </row>
    <row r="22">
      <c r="A22" s="4" t="inlineStr">
        <is>
          <t>Weighted average number of shares – basic</t>
        </is>
      </c>
      <c r="B22" s="5" t="n">
        <v>33034872</v>
      </c>
      <c r="C22" s="5" t="n">
        <v>32945970</v>
      </c>
    </row>
    <row r="23">
      <c r="A23" s="4" t="inlineStr">
        <is>
          <t>Weighted average number of shares – diluted</t>
        </is>
      </c>
      <c r="B23" s="5" t="n">
        <v>33376764</v>
      </c>
      <c r="C23" s="5" t="n">
        <v>333895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ummary of Other Intangible Assets and Accumulated Amortization Balances (Detail) - USD ($) $ in Thousands</t>
        </is>
      </c>
      <c r="B1" s="2" t="inlineStr">
        <is>
          <t>Mar. 31, 2022</t>
        </is>
      </c>
      <c r="C1" s="2" t="inlineStr">
        <is>
          <t>Dec. 31, 2021</t>
        </is>
      </c>
    </row>
    <row r="2">
      <c r="A2" s="3" t="inlineStr">
        <is>
          <t>Intangible Assets [Line Items]</t>
        </is>
      </c>
    </row>
    <row r="3">
      <c r="A3" s="4" t="inlineStr">
        <is>
          <t>Gross Carrying Value</t>
        </is>
      </c>
      <c r="B3" s="6" t="n">
        <v>141898</v>
      </c>
      <c r="C3" s="6" t="n">
        <v>145918</v>
      </c>
    </row>
    <row r="4">
      <c r="A4" s="4" t="inlineStr">
        <is>
          <t>Accumulated Amortization</t>
        </is>
      </c>
      <c r="B4" s="5" t="n">
        <v>-106916</v>
      </c>
      <c r="C4" s="5" t="n">
        <v>-108364</v>
      </c>
    </row>
    <row r="5">
      <c r="A5" s="4" t="inlineStr">
        <is>
          <t>Net Carrying Value</t>
        </is>
      </c>
      <c r="B5" s="5" t="n">
        <v>34982</v>
      </c>
      <c r="C5" s="5" t="n">
        <v>37554</v>
      </c>
    </row>
    <row r="6">
      <c r="A6" s="4" t="inlineStr">
        <is>
          <t>Net Carrying Value</t>
        </is>
      </c>
      <c r="B6" s="5" t="n">
        <v>34982</v>
      </c>
      <c r="C6" s="5" t="n">
        <v>37554</v>
      </c>
    </row>
    <row r="7">
      <c r="A7" s="4" t="inlineStr">
        <is>
          <t>Customer Relationships</t>
        </is>
      </c>
    </row>
    <row r="8">
      <c r="A8" s="3" t="inlineStr">
        <is>
          <t>Intangible Assets [Line Items]</t>
        </is>
      </c>
    </row>
    <row r="9">
      <c r="A9" s="4" t="inlineStr">
        <is>
          <t>Gross Carrying Value</t>
        </is>
      </c>
      <c r="B9" s="5" t="n">
        <v>87854</v>
      </c>
      <c r="C9" s="5" t="n">
        <v>90448</v>
      </c>
    </row>
    <row r="10">
      <c r="A10" s="4" t="inlineStr">
        <is>
          <t>Accumulated Amortization</t>
        </is>
      </c>
      <c r="B10" s="5" t="n">
        <v>-63445</v>
      </c>
      <c r="C10" s="5" t="n">
        <v>-64105</v>
      </c>
    </row>
    <row r="11">
      <c r="A11" s="4" t="inlineStr">
        <is>
          <t>Net Carrying Value</t>
        </is>
      </c>
      <c r="B11" s="5" t="n">
        <v>24409</v>
      </c>
      <c r="C11" s="5" t="n">
        <v>26343</v>
      </c>
    </row>
    <row r="12">
      <c r="A12" s="4" t="inlineStr">
        <is>
          <t>Technology</t>
        </is>
      </c>
    </row>
    <row r="13">
      <c r="A13" s="3" t="inlineStr">
        <is>
          <t>Intangible Assets [Line Items]</t>
        </is>
      </c>
    </row>
    <row r="14">
      <c r="A14" s="4" t="inlineStr">
        <is>
          <t>Gross Carrying Value</t>
        </is>
      </c>
      <c r="B14" s="5" t="n">
        <v>28706</v>
      </c>
      <c r="C14" s="5" t="n">
        <v>29464</v>
      </c>
    </row>
    <row r="15">
      <c r="A15" s="4" t="inlineStr">
        <is>
          <t>Accumulated Amortization</t>
        </is>
      </c>
      <c r="B15" s="5" t="n">
        <v>-24288</v>
      </c>
      <c r="C15" s="5" t="n">
        <v>-24487</v>
      </c>
    </row>
    <row r="16">
      <c r="A16" s="4" t="inlineStr">
        <is>
          <t>Net Carrying Value</t>
        </is>
      </c>
      <c r="B16" s="5" t="n">
        <v>4418</v>
      </c>
      <c r="C16" s="5" t="n">
        <v>4977</v>
      </c>
    </row>
    <row r="17">
      <c r="A17" s="4" t="inlineStr">
        <is>
          <t>Product development costs</t>
        </is>
      </c>
    </row>
    <row r="18">
      <c r="A18" s="3" t="inlineStr">
        <is>
          <t>Intangible Assets [Line Items]</t>
        </is>
      </c>
    </row>
    <row r="19">
      <c r="A19" s="4" t="inlineStr">
        <is>
          <t>Gross Carrying Value</t>
        </is>
      </c>
      <c r="B19" s="5" t="n">
        <v>19661</v>
      </c>
      <c r="C19" s="5" t="n">
        <v>20329</v>
      </c>
    </row>
    <row r="20">
      <c r="A20" s="4" t="inlineStr">
        <is>
          <t>Accumulated Amortization</t>
        </is>
      </c>
      <c r="B20" s="5" t="n">
        <v>-19183</v>
      </c>
      <c r="C20" s="5" t="n">
        <v>-19772</v>
      </c>
    </row>
    <row r="21">
      <c r="A21" s="4" t="inlineStr">
        <is>
          <t>Net Carrying Value</t>
        </is>
      </c>
      <c r="B21" s="5" t="n">
        <v>478</v>
      </c>
      <c r="C21" s="5" t="n">
        <v>557</v>
      </c>
    </row>
    <row r="22">
      <c r="A22" s="4" t="inlineStr">
        <is>
          <t>Software Development</t>
        </is>
      </c>
    </row>
    <row r="23">
      <c r="A23" s="3" t="inlineStr">
        <is>
          <t>Intangible Assets [Line Items]</t>
        </is>
      </c>
    </row>
    <row r="24">
      <c r="A24" s="4" t="inlineStr">
        <is>
          <t>Gross Carrying Value</t>
        </is>
      </c>
      <c r="B24" s="5" t="n">
        <v>1007</v>
      </c>
      <c r="C24" s="5" t="n">
        <v>1007</v>
      </c>
    </row>
    <row r="25">
      <c r="A25" s="4" t="inlineStr">
        <is>
          <t>Net Carrying Value</t>
        </is>
      </c>
      <c r="B25" s="5" t="n">
        <v>1007</v>
      </c>
      <c r="C25" s="5" t="n">
        <v>1007</v>
      </c>
    </row>
    <row r="26">
      <c r="A26" s="4" t="inlineStr">
        <is>
          <t>Tradenames</t>
        </is>
      </c>
    </row>
    <row r="27">
      <c r="A27" s="3" t="inlineStr">
        <is>
          <t>Intangible Assets [Line Items]</t>
        </is>
      </c>
    </row>
    <row r="28">
      <c r="A28" s="4" t="inlineStr">
        <is>
          <t>Net Carrying Value</t>
        </is>
      </c>
      <c r="B28" s="6" t="n">
        <v>4670</v>
      </c>
      <c r="C28" s="6" t="n">
        <v>46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mmary of Company's Debt (Detail) - USD ($) $ in Thousands</t>
        </is>
      </c>
      <c r="B1" s="2" t="inlineStr">
        <is>
          <t>Mar. 31, 2022</t>
        </is>
      </c>
      <c r="C1" s="2" t="inlineStr">
        <is>
          <t>Dec. 31, 2021</t>
        </is>
      </c>
    </row>
    <row r="2">
      <c r="A2" s="3" t="inlineStr">
        <is>
          <t>Debt Instrument [Line Items]</t>
        </is>
      </c>
    </row>
    <row r="3">
      <c r="A3" s="4" t="inlineStr">
        <is>
          <t>Total debt</t>
        </is>
      </c>
      <c r="B3" s="6" t="n">
        <v>38750</v>
      </c>
      <c r="C3" s="6" t="n">
        <v>38750</v>
      </c>
    </row>
    <row r="4">
      <c r="A4" s="4" t="inlineStr">
        <is>
          <t>Current maturities</t>
        </is>
      </c>
      <c r="B4" s="5" t="n">
        <v>-2500</v>
      </c>
      <c r="C4" s="5" t="n">
        <v>-2500</v>
      </c>
    </row>
    <row r="5">
      <c r="A5" s="4" t="inlineStr">
        <is>
          <t>Long-term debt, less current maturities</t>
        </is>
      </c>
      <c r="B5" s="6" t="n">
        <v>36250</v>
      </c>
      <c r="C5" s="6" t="n">
        <v>36250</v>
      </c>
    </row>
    <row r="6">
      <c r="A6" s="4" t="inlineStr">
        <is>
          <t>U.S. Revolving Note (U.S. Dollar Denominations)</t>
        </is>
      </c>
    </row>
    <row r="7">
      <c r="A7" s="3" t="inlineStr">
        <is>
          <t>Debt Instrument [Line Items]</t>
        </is>
      </c>
    </row>
    <row r="8">
      <c r="A8" s="4" t="inlineStr">
        <is>
          <t>Interest Rate</t>
        </is>
      </c>
      <c r="B8" s="4" t="inlineStr">
        <is>
          <t>1.71%</t>
        </is>
      </c>
      <c r="C8" s="4" t="inlineStr">
        <is>
          <t>1.35%</t>
        </is>
      </c>
    </row>
    <row r="9">
      <c r="A9" s="4" t="inlineStr">
        <is>
          <t>Total debt</t>
        </is>
      </c>
      <c r="B9" s="6" t="n">
        <v>35000</v>
      </c>
      <c r="C9" s="6" t="n">
        <v>35000</v>
      </c>
    </row>
    <row r="10">
      <c r="A10" s="4" t="inlineStr">
        <is>
          <t>DEG Vietnam Loan</t>
        </is>
      </c>
    </row>
    <row r="11">
      <c r="A11" s="3" t="inlineStr">
        <is>
          <t>Debt Instrument [Line Items]</t>
        </is>
      </c>
    </row>
    <row r="12">
      <c r="A12" s="4" t="inlineStr">
        <is>
          <t>Interest Rate</t>
        </is>
      </c>
      <c r="B12" s="4" t="inlineStr">
        <is>
          <t>5.21%</t>
        </is>
      </c>
      <c r="C12" s="4" t="inlineStr">
        <is>
          <t>5.21%</t>
        </is>
      </c>
    </row>
    <row r="13">
      <c r="A13" s="4" t="inlineStr">
        <is>
          <t>Total debt</t>
        </is>
      </c>
      <c r="B13" s="6" t="n">
        <v>3750</v>
      </c>
      <c r="C13" s="6" t="n">
        <v>37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ebt - Additional Information (Detail) - USD ($)</t>
        </is>
      </c>
      <c r="B1" s="2" t="inlineStr">
        <is>
          <t>Jun. 27, 2019</t>
        </is>
      </c>
      <c r="C1" s="2" t="inlineStr">
        <is>
          <t>Mar. 31, 2022</t>
        </is>
      </c>
      <c r="D1" s="2" t="inlineStr">
        <is>
          <t>Dec. 31, 2021</t>
        </is>
      </c>
    </row>
    <row r="2">
      <c r="A2" s="3" t="inlineStr">
        <is>
          <t>Debt Instrument [Line Items]</t>
        </is>
      </c>
    </row>
    <row r="3">
      <c r="A3" s="4" t="inlineStr">
        <is>
          <t>Maximum percentage of stock of non US subsidiaries pledge to secure obligation</t>
        </is>
      </c>
      <c r="C3" s="4" t="inlineStr">
        <is>
          <t>66.00%</t>
        </is>
      </c>
    </row>
    <row r="4">
      <c r="A4" s="4" t="inlineStr">
        <is>
          <t>Federal Funds Rate | Minimum</t>
        </is>
      </c>
    </row>
    <row r="5">
      <c r="A5" s="3" t="inlineStr">
        <is>
          <t>Debt Instrument [Line Items]</t>
        </is>
      </c>
    </row>
    <row r="6">
      <c r="A6" s="4" t="inlineStr">
        <is>
          <t>Interest rate</t>
        </is>
      </c>
      <c r="C6" s="4" t="inlineStr">
        <is>
          <t>0.50%</t>
        </is>
      </c>
    </row>
    <row r="7">
      <c r="A7" s="4" t="inlineStr">
        <is>
          <t>Federal Funds Rate | Maximum</t>
        </is>
      </c>
    </row>
    <row r="8">
      <c r="A8" s="3" t="inlineStr">
        <is>
          <t>Debt Instrument [Line Items]</t>
        </is>
      </c>
    </row>
    <row r="9">
      <c r="A9" s="4" t="inlineStr">
        <is>
          <t>Interest rate</t>
        </is>
      </c>
      <c r="C9" s="4" t="inlineStr">
        <is>
          <t>0.33%</t>
        </is>
      </c>
    </row>
    <row r="10">
      <c r="A10" s="4" t="inlineStr">
        <is>
          <t>London Interbank Offered Rate</t>
        </is>
      </c>
    </row>
    <row r="11">
      <c r="A11" s="3" t="inlineStr">
        <is>
          <t>Debt Instrument [Line Items]</t>
        </is>
      </c>
    </row>
    <row r="12">
      <c r="A12" s="4" t="inlineStr">
        <is>
          <t>Interest rate</t>
        </is>
      </c>
      <c r="C12" s="4" t="inlineStr">
        <is>
          <t>0.45%</t>
        </is>
      </c>
    </row>
    <row r="13">
      <c r="A13" s="4" t="inlineStr">
        <is>
          <t>United State Bank Of America Credit Facility</t>
        </is>
      </c>
    </row>
    <row r="14">
      <c r="A14" s="3" t="inlineStr">
        <is>
          <t>Debt Instrument [Line Items]</t>
        </is>
      </c>
    </row>
    <row r="15">
      <c r="A15" s="4" t="inlineStr">
        <is>
          <t>Interest rate</t>
        </is>
      </c>
      <c r="C15" s="4" t="inlineStr">
        <is>
          <t>3.50%</t>
        </is>
      </c>
    </row>
    <row r="16">
      <c r="A16" s="4" t="inlineStr">
        <is>
          <t>Euro Currency Rate Loans</t>
        </is>
      </c>
    </row>
    <row r="17">
      <c r="A17" s="3" t="inlineStr">
        <is>
          <t>Debt Instrument [Line Items]</t>
        </is>
      </c>
    </row>
    <row r="18">
      <c r="A18" s="4" t="inlineStr">
        <is>
          <t>Interest rate</t>
        </is>
      </c>
      <c r="C18" s="4" t="inlineStr">
        <is>
          <t>1.00%</t>
        </is>
      </c>
    </row>
    <row r="19">
      <c r="A19" s="4" t="inlineStr">
        <is>
          <t>Euro Currency Rate Loans | Credit Agreement | Minimum</t>
        </is>
      </c>
    </row>
    <row r="20">
      <c r="A20" s="3" t="inlineStr">
        <is>
          <t>Debt Instrument [Line Items]</t>
        </is>
      </c>
    </row>
    <row r="21">
      <c r="A21" s="4" t="inlineStr">
        <is>
          <t>Interest rate</t>
        </is>
      </c>
      <c r="C21" s="4" t="inlineStr">
        <is>
          <t>1.25%</t>
        </is>
      </c>
    </row>
    <row r="22">
      <c r="A22" s="4" t="inlineStr">
        <is>
          <t>Euro Currency Rate Loans | Credit Agreement | Maximum</t>
        </is>
      </c>
    </row>
    <row r="23">
      <c r="A23" s="3" t="inlineStr">
        <is>
          <t>Debt Instrument [Line Items]</t>
        </is>
      </c>
    </row>
    <row r="24">
      <c r="A24" s="4" t="inlineStr">
        <is>
          <t>Interest rate</t>
        </is>
      </c>
      <c r="C24" s="4" t="inlineStr">
        <is>
          <t>2.25%</t>
        </is>
      </c>
    </row>
    <row r="25">
      <c r="A25" s="4" t="inlineStr">
        <is>
          <t>Base Rate Loans | Credit Agreement | Minimum</t>
        </is>
      </c>
    </row>
    <row r="26">
      <c r="A26" s="3" t="inlineStr">
        <is>
          <t>Debt Instrument [Line Items]</t>
        </is>
      </c>
    </row>
    <row r="27">
      <c r="A27" s="4" t="inlineStr">
        <is>
          <t>Interest rate</t>
        </is>
      </c>
      <c r="C27" s="4" t="inlineStr">
        <is>
          <t>0.25%</t>
        </is>
      </c>
    </row>
    <row r="28">
      <c r="A28" s="4" t="inlineStr">
        <is>
          <t>Base Rate Loans | Credit Agreement | Maximum</t>
        </is>
      </c>
    </row>
    <row r="29">
      <c r="A29" s="3" t="inlineStr">
        <is>
          <t>Debt Instrument [Line Items]</t>
        </is>
      </c>
    </row>
    <row r="30">
      <c r="A30" s="4" t="inlineStr">
        <is>
          <t>Interest rate</t>
        </is>
      </c>
      <c r="C30" s="4" t="inlineStr">
        <is>
          <t>1.25%</t>
        </is>
      </c>
    </row>
    <row r="31">
      <c r="A31" s="4" t="inlineStr">
        <is>
          <t>DEG Vietnam Loan</t>
        </is>
      </c>
    </row>
    <row r="32">
      <c r="A32" s="3" t="inlineStr">
        <is>
          <t>Debt Instrument [Line Items]</t>
        </is>
      </c>
    </row>
    <row r="33">
      <c r="A33" s="4" t="inlineStr">
        <is>
          <t>Semi-annual principal payments earliest date</t>
        </is>
      </c>
      <c r="C33" s="4" t="inlineStr">
        <is>
          <t>2017-11</t>
        </is>
      </c>
    </row>
    <row r="34">
      <c r="A34" s="4" t="inlineStr">
        <is>
          <t>Semi-annual principal payments latest date</t>
        </is>
      </c>
      <c r="C34" s="4" t="inlineStr">
        <is>
          <t>2023-05</t>
        </is>
      </c>
    </row>
    <row r="35">
      <c r="A35" s="4" t="inlineStr">
        <is>
          <t>Revolving Credit Facility | Revolving Note (U.S. Dollar)</t>
        </is>
      </c>
    </row>
    <row r="36">
      <c r="A36" s="3" t="inlineStr">
        <is>
          <t>Debt Instrument [Line Items]</t>
        </is>
      </c>
    </row>
    <row r="37">
      <c r="A37" s="4" t="inlineStr">
        <is>
          <t>Maximum borrowing capacity</t>
        </is>
      </c>
      <c r="B37" s="6" t="n">
        <v>475000000</v>
      </c>
    </row>
    <row r="38">
      <c r="A38" s="4" t="inlineStr">
        <is>
          <t>Line of credit, outstanding amount</t>
        </is>
      </c>
      <c r="C38" s="6" t="n">
        <v>35000000</v>
      </c>
    </row>
    <row r="39">
      <c r="A39" s="4" t="inlineStr">
        <is>
          <t>Debt maturity date</t>
        </is>
      </c>
      <c r="B39" s="4" t="inlineStr">
        <is>
          <t>Jun. 27,
		2024</t>
        </is>
      </c>
    </row>
    <row r="40">
      <c r="A40" s="4" t="inlineStr">
        <is>
          <t>Remaining borrowing capacity</t>
        </is>
      </c>
      <c r="C40" s="5" t="n">
        <v>424521000</v>
      </c>
    </row>
    <row r="41">
      <c r="A41" s="4" t="inlineStr">
        <is>
          <t>Revolving Credit Facility | Revolving Note (U.S. Dollar) | Letters of Credit</t>
        </is>
      </c>
    </row>
    <row r="42">
      <c r="A42" s="3" t="inlineStr">
        <is>
          <t>Debt Instrument [Line Items]</t>
        </is>
      </c>
    </row>
    <row r="43">
      <c r="A43" s="4" t="inlineStr">
        <is>
          <t>Maximum borrowing capacity</t>
        </is>
      </c>
      <c r="C43" s="5" t="n">
        <v>15000000</v>
      </c>
    </row>
    <row r="44">
      <c r="A44" s="4" t="inlineStr">
        <is>
          <t>Line of credit, outstanding amount</t>
        </is>
      </c>
      <c r="C44" s="5" t="n">
        <v>0</v>
      </c>
      <c r="D44" s="6" t="n">
        <v>0</v>
      </c>
    </row>
    <row r="45">
      <c r="A45" s="4" t="inlineStr">
        <is>
          <t>Revolving Credit Facility | Revolving Note (U.S. Dollar) | Swing Line Loans</t>
        </is>
      </c>
    </row>
    <row r="46">
      <c r="A46" s="3" t="inlineStr">
        <is>
          <t>Debt Instrument [Line Items]</t>
        </is>
      </c>
    </row>
    <row r="47">
      <c r="A47" s="4" t="inlineStr">
        <is>
          <t>Maximum borrowing capacity</t>
        </is>
      </c>
      <c r="C47" s="6" t="n">
        <v>4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incipal Maturities of Debt (Detail) - USD ($) $ in Thousands</t>
        </is>
      </c>
      <c r="B1" s="2" t="inlineStr">
        <is>
          <t>Mar. 31, 2022</t>
        </is>
      </c>
      <c r="C1" s="2" t="inlineStr">
        <is>
          <t>Dec. 31, 2021</t>
        </is>
      </c>
    </row>
    <row r="2">
      <c r="A2" s="3" t="inlineStr">
        <is>
          <t>Debt Instrument [Line Items]</t>
        </is>
      </c>
    </row>
    <row r="3">
      <c r="A3" s="4" t="inlineStr">
        <is>
          <t>Debt maturing in 2022</t>
        </is>
      </c>
      <c r="B3" s="6" t="n">
        <v>2500</v>
      </c>
    </row>
    <row r="4">
      <c r="A4" s="4" t="inlineStr">
        <is>
          <t>Debt maturing in 2023</t>
        </is>
      </c>
      <c r="B4" s="5" t="n">
        <v>1250</v>
      </c>
    </row>
    <row r="5">
      <c r="A5" s="4" t="inlineStr">
        <is>
          <t>Debt maturing in 2024</t>
        </is>
      </c>
      <c r="B5" s="5" t="n">
        <v>35000</v>
      </c>
    </row>
    <row r="6">
      <c r="A6" s="4" t="inlineStr">
        <is>
          <t>Total debt</t>
        </is>
      </c>
      <c r="B6" s="5" t="n">
        <v>38750</v>
      </c>
      <c r="C6" s="6" t="n">
        <v>38750</v>
      </c>
    </row>
    <row r="7">
      <c r="A7" s="4" t="inlineStr">
        <is>
          <t>DEG Vietnam Loan</t>
        </is>
      </c>
    </row>
    <row r="8">
      <c r="A8" s="3" t="inlineStr">
        <is>
          <t>Debt Instrument [Line Items]</t>
        </is>
      </c>
    </row>
    <row r="9">
      <c r="A9" s="4" t="inlineStr">
        <is>
          <t>Debt maturing in 2022</t>
        </is>
      </c>
      <c r="B9" s="5" t="n">
        <v>2500</v>
      </c>
    </row>
    <row r="10">
      <c r="A10" s="4" t="inlineStr">
        <is>
          <t>Debt maturing in 2023</t>
        </is>
      </c>
      <c r="B10" s="5" t="n">
        <v>1250</v>
      </c>
    </row>
    <row r="11">
      <c r="A11" s="4" t="inlineStr">
        <is>
          <t>Total debt</t>
        </is>
      </c>
      <c r="B11" s="5" t="n">
        <v>3750</v>
      </c>
      <c r="C11" s="6" t="n">
        <v>3750</v>
      </c>
    </row>
    <row r="12">
      <c r="A12" s="4" t="inlineStr">
        <is>
          <t>US and Euro Denominated Revolving Note</t>
        </is>
      </c>
    </row>
    <row r="13">
      <c r="A13" s="3" t="inlineStr">
        <is>
          <t>Debt Instrument [Line Items]</t>
        </is>
      </c>
    </row>
    <row r="14">
      <c r="A14" s="4" t="inlineStr">
        <is>
          <t>Debt maturing in 2024</t>
        </is>
      </c>
      <c r="B14" s="5" t="n">
        <v>35000</v>
      </c>
    </row>
    <row r="15">
      <c r="A15" s="4" t="inlineStr">
        <is>
          <t>Total debt</t>
        </is>
      </c>
      <c r="B15" s="6" t="n">
        <v>3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Reconciliation of Changes in Accrued Warranty Costs (Detail) - USD ($) $ in Thousands</t>
        </is>
      </c>
      <c r="B1" s="2" t="inlineStr">
        <is>
          <t>3 Months Ended</t>
        </is>
      </c>
    </row>
    <row r="2">
      <c r="B2" s="2" t="inlineStr">
        <is>
          <t>Mar. 31, 2022</t>
        </is>
      </c>
      <c r="C2" s="2" t="inlineStr">
        <is>
          <t>Mar. 31, 2021</t>
        </is>
      </c>
    </row>
    <row r="3">
      <c r="A3" s="3" t="inlineStr">
        <is>
          <t>Loss Contingency [Abstract]</t>
        </is>
      </c>
    </row>
    <row r="4">
      <c r="A4" s="4" t="inlineStr">
        <is>
          <t>Balance at the beginning of the period</t>
        </is>
      </c>
      <c r="B4" s="6" t="n">
        <v>1916</v>
      </c>
      <c r="C4" s="6" t="n">
        <v>2391</v>
      </c>
    </row>
    <row r="5">
      <c r="A5" s="4" t="inlineStr">
        <is>
          <t>Warranty claims paid</t>
        </is>
      </c>
      <c r="B5" s="5" t="n">
        <v>-334</v>
      </c>
      <c r="C5" s="5" t="n">
        <v>-352</v>
      </c>
    </row>
    <row r="6">
      <c r="A6" s="4" t="inlineStr">
        <is>
          <t>Warranty expense for products shipped during the current period</t>
        </is>
      </c>
      <c r="B6" s="5" t="n">
        <v>354</v>
      </c>
      <c r="C6" s="5" t="n">
        <v>519</v>
      </c>
    </row>
    <row r="7">
      <c r="A7" s="4" t="inlineStr">
        <is>
          <t>Adjustments to warranty estimates from prior periods</t>
        </is>
      </c>
      <c r="B7" s="5" t="n">
        <v>-152</v>
      </c>
      <c r="C7" s="5" t="n">
        <v>271</v>
      </c>
    </row>
    <row r="8">
      <c r="A8" s="4" t="inlineStr">
        <is>
          <t>Adjustments due to currency translation</t>
        </is>
      </c>
      <c r="B8" s="5" t="n">
        <v>-12</v>
      </c>
      <c r="C8" s="5" t="n">
        <v>-31</v>
      </c>
    </row>
    <row r="9">
      <c r="A9" s="4" t="inlineStr">
        <is>
          <t>Balance at the end of the period</t>
        </is>
      </c>
      <c r="B9" s="6" t="n">
        <v>1772</v>
      </c>
      <c r="C9" s="6" t="n">
        <v>279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 - Semiconductor Chips $ in Thousands</t>
        </is>
      </c>
      <c r="B1" s="2" t="inlineStr">
        <is>
          <t>3 Months Ended</t>
        </is>
      </c>
    </row>
    <row r="2">
      <c r="B2" s="2" t="inlineStr">
        <is>
          <t>Mar. 31, 2022USD ($)</t>
        </is>
      </c>
    </row>
    <row r="3">
      <c r="A3" s="3" t="inlineStr">
        <is>
          <t>Loss Contingencies [Line Items]</t>
        </is>
      </c>
    </row>
    <row r="4">
      <c r="A4" s="4" t="inlineStr">
        <is>
          <t>Commitments</t>
        </is>
      </c>
      <c r="B4" s="6" t="n">
        <v>38919</v>
      </c>
    </row>
    <row r="5">
      <c r="A5" s="4" t="inlineStr">
        <is>
          <t>Minimum</t>
        </is>
      </c>
    </row>
    <row r="6">
      <c r="A6" s="3" t="inlineStr">
        <is>
          <t>Loss Contingencies [Line Items]</t>
        </is>
      </c>
    </row>
    <row r="7">
      <c r="A7" s="4" t="inlineStr">
        <is>
          <t>Commitment period</t>
        </is>
      </c>
      <c r="B7" s="4" t="inlineStr">
        <is>
          <t>12 months</t>
        </is>
      </c>
    </row>
    <row r="8">
      <c r="A8" s="4" t="inlineStr">
        <is>
          <t>Maximum</t>
        </is>
      </c>
    </row>
    <row r="9">
      <c r="A9" s="3" t="inlineStr">
        <is>
          <t>Loss Contingencies [Line Items]</t>
        </is>
      </c>
    </row>
    <row r="10">
      <c r="A10" s="4" t="inlineStr">
        <is>
          <t>Commitment period</t>
        </is>
      </c>
      <c r="B10" s="4" t="inlineStr">
        <is>
          <t>24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income</t>
        </is>
      </c>
      <c r="B4" s="6" t="n">
        <v>11747</v>
      </c>
      <c r="C4" s="6" t="n">
        <v>32909</v>
      </c>
    </row>
    <row r="5">
      <c r="A5" s="4" t="inlineStr">
        <is>
          <t>Basic weighted average shares of Common Stock outstanding</t>
        </is>
      </c>
      <c r="B5" s="5" t="n">
        <v>33034872</v>
      </c>
      <c r="C5" s="5" t="n">
        <v>32945970</v>
      </c>
    </row>
    <row r="6">
      <c r="A6" s="4" t="inlineStr">
        <is>
          <t>Dilutive effect of stock options, restricted stock awards and restricted stock units</t>
        </is>
      </c>
      <c r="B6" s="5" t="n">
        <v>341892</v>
      </c>
      <c r="C6" s="5" t="n">
        <v>443621</v>
      </c>
    </row>
    <row r="7">
      <c r="A7" s="4" t="inlineStr">
        <is>
          <t>Diluted weighted average shares of Common Stock outstanding</t>
        </is>
      </c>
      <c r="B7" s="5" t="n">
        <v>33376764</v>
      </c>
      <c r="C7" s="5" t="n">
        <v>33389591</v>
      </c>
    </row>
    <row r="8">
      <c r="A8" s="4" t="inlineStr">
        <is>
          <t>Basic earnings per share</t>
        </is>
      </c>
      <c r="B8" s="7" t="n">
        <v>0.36</v>
      </c>
      <c r="C8" s="6" t="n">
        <v>1</v>
      </c>
    </row>
    <row r="9">
      <c r="A9" s="4" t="inlineStr">
        <is>
          <t>Diluted earnings per share</t>
        </is>
      </c>
      <c r="B9" s="7" t="n">
        <v>0.35</v>
      </c>
      <c r="C9" s="7" t="n">
        <v>0.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Earnings Per Share - Additional Information (Detail) - shares</t>
        </is>
      </c>
      <c r="B1" s="2" t="inlineStr">
        <is>
          <t>3 Months Ended</t>
        </is>
      </c>
    </row>
    <row r="2">
      <c r="B2" s="2" t="inlineStr">
        <is>
          <t>Mar. 31, 2022</t>
        </is>
      </c>
      <c r="C2" s="2" t="inlineStr">
        <is>
          <t>Mar. 31, 2021</t>
        </is>
      </c>
    </row>
    <row r="3">
      <c r="A3" s="3" t="inlineStr">
        <is>
          <t>Earnings Per Share [Abstract]</t>
        </is>
      </c>
    </row>
    <row r="4">
      <c r="A4" s="4" t="inlineStr">
        <is>
          <t>Shares excluded from the Company’s diluted earnings</t>
        </is>
      </c>
      <c r="B4" s="5" t="n">
        <v>0</v>
      </c>
      <c r="C4"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Financial Instruments - Additional Information (Detail) - USD ($)</t>
        </is>
      </c>
      <c r="B1" s="2" t="inlineStr">
        <is>
          <t>3 Months Ended</t>
        </is>
      </c>
    </row>
    <row r="2">
      <c r="B2" s="2" t="inlineStr">
        <is>
          <t>Mar. 31, 2022</t>
        </is>
      </c>
      <c r="C2" s="2" t="inlineStr">
        <is>
          <t>Mar. 31, 2021</t>
        </is>
      </c>
      <c r="D2" s="2" t="inlineStr">
        <is>
          <t>Dec. 31, 2021</t>
        </is>
      </c>
    </row>
    <row r="3">
      <c r="A3" s="3" t="inlineStr">
        <is>
          <t>Derivative [Line Items]</t>
        </is>
      </c>
    </row>
    <row r="4">
      <c r="A4" s="4" t="inlineStr">
        <is>
          <t>Maximum length of time to hedges exposure to foreign currency exchange risk</t>
        </is>
      </c>
      <c r="B4" s="4" t="inlineStr">
        <is>
          <t>15 months</t>
        </is>
      </c>
    </row>
    <row r="5">
      <c r="A5" s="4" t="inlineStr">
        <is>
          <t>Sale of receivable</t>
        </is>
      </c>
      <c r="B5" s="6" t="n">
        <v>41300000</v>
      </c>
    </row>
    <row r="6">
      <c r="A6" s="4" t="inlineStr">
        <is>
          <t>Receivables transferred</t>
        </is>
      </c>
      <c r="B6" s="5" t="n">
        <v>0</v>
      </c>
    </row>
    <row r="7">
      <c r="A7" s="4" t="inlineStr">
        <is>
          <t>Availability under receivables factoring agreement</t>
        </is>
      </c>
      <c r="B7" s="5" t="n">
        <v>19385000</v>
      </c>
    </row>
    <row r="8">
      <c r="A8" s="4" t="inlineStr">
        <is>
          <t>Foreign Currency Derivatives</t>
        </is>
      </c>
    </row>
    <row r="9">
      <c r="A9" s="3" t="inlineStr">
        <is>
          <t>Derivative [Line Items]</t>
        </is>
      </c>
    </row>
    <row r="10">
      <c r="A10" s="4" t="inlineStr">
        <is>
          <t>Notional Value</t>
        </is>
      </c>
      <c r="B10" s="5" t="n">
        <v>21180000</v>
      </c>
      <c r="D10" s="6" t="n">
        <v>13974000</v>
      </c>
    </row>
    <row r="11">
      <c r="A11" s="4" t="inlineStr">
        <is>
          <t>Copper Commodity Swap Contracts</t>
        </is>
      </c>
    </row>
    <row r="12">
      <c r="A12" s="3" t="inlineStr">
        <is>
          <t>Derivative [Line Items]</t>
        </is>
      </c>
    </row>
    <row r="13">
      <c r="A13" s="4" t="inlineStr">
        <is>
          <t>Notional Value</t>
        </is>
      </c>
      <c r="B13" s="5" t="n">
        <v>0</v>
      </c>
      <c r="D13" s="6" t="n">
        <v>309000</v>
      </c>
    </row>
    <row r="14">
      <c r="A14" s="4" t="inlineStr">
        <is>
          <t>Interest Rate Swap</t>
        </is>
      </c>
    </row>
    <row r="15">
      <c r="A15" s="3" t="inlineStr">
        <is>
          <t>Derivative [Line Items]</t>
        </is>
      </c>
    </row>
    <row r="16">
      <c r="A16" s="4" t="inlineStr">
        <is>
          <t>Hedge Ineffectiveness Incurred</t>
        </is>
      </c>
      <c r="B16" s="6" t="n">
        <v>0</v>
      </c>
      <c r="C16"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Related to Recurring Fair Value Measurement of Derivative Instruments in Our Consolidated Condensed Balance Sheet (Detail) - Fair Value, Inputs, Level 2 - Designated as Hedging Instrument - USD ($) $ in Thousands</t>
        </is>
      </c>
      <c r="B1" s="2" t="inlineStr">
        <is>
          <t>Mar. 31, 2022</t>
        </is>
      </c>
      <c r="C1" s="2" t="inlineStr">
        <is>
          <t>Dec. 31, 2021</t>
        </is>
      </c>
    </row>
    <row r="2">
      <c r="A2" s="4" t="inlineStr">
        <is>
          <t>Foreign Currency Derivatives</t>
        </is>
      </c>
    </row>
    <row r="3">
      <c r="A3" s="3" t="inlineStr">
        <is>
          <t>Derivatives Fair Value [Line Items]</t>
        </is>
      </c>
    </row>
    <row r="4">
      <c r="A4" s="4" t="inlineStr">
        <is>
          <t>Net Asset/ (Liabilities)</t>
        </is>
      </c>
      <c r="B4" s="6" t="n">
        <v>904</v>
      </c>
      <c r="C4" s="6" t="n">
        <v>294</v>
      </c>
    </row>
    <row r="5">
      <c r="A5" s="4" t="inlineStr">
        <is>
          <t>Foreign Currency Derivatives | Other Current Assets</t>
        </is>
      </c>
    </row>
    <row r="6">
      <c r="A6" s="3" t="inlineStr">
        <is>
          <t>Derivatives Fair Value [Line Items]</t>
        </is>
      </c>
    </row>
    <row r="7">
      <c r="A7" s="4" t="inlineStr">
        <is>
          <t>Asset Derivatives, Fair Value</t>
        </is>
      </c>
      <c r="B7" s="6" t="n">
        <v>904</v>
      </c>
      <c r="C7" s="5" t="n">
        <v>294</v>
      </c>
    </row>
    <row r="8">
      <c r="A8" s="4" t="inlineStr">
        <is>
          <t>Commodity Hedges</t>
        </is>
      </c>
    </row>
    <row r="9">
      <c r="A9" s="3" t="inlineStr">
        <is>
          <t>Derivatives Fair Value [Line Items]</t>
        </is>
      </c>
    </row>
    <row r="10">
      <c r="A10" s="4" t="inlineStr">
        <is>
          <t>Net Asset/ (Liabilities)</t>
        </is>
      </c>
      <c r="C10" s="5" t="n">
        <v>6</v>
      </c>
    </row>
    <row r="11">
      <c r="A11" s="4" t="inlineStr">
        <is>
          <t>Commodity Hedges | Other Current Assets</t>
        </is>
      </c>
    </row>
    <row r="12">
      <c r="A12" s="3" t="inlineStr">
        <is>
          <t>Derivatives Fair Value [Line Items]</t>
        </is>
      </c>
    </row>
    <row r="13">
      <c r="A13" s="4" t="inlineStr">
        <is>
          <t>Asset Derivatives, Fair Value</t>
        </is>
      </c>
      <c r="C13" s="6" t="n">
        <v>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 USD ($) $ in Thousands</t>
        </is>
      </c>
      <c r="B1" s="2" t="inlineStr">
        <is>
          <t>3 Months Ended</t>
        </is>
      </c>
    </row>
    <row r="2">
      <c r="B2" s="2" t="inlineStr">
        <is>
          <t>Mar. 31, 2022</t>
        </is>
      </c>
      <c r="C2" s="2" t="inlineStr">
        <is>
          <t>Mar. 31, 2021</t>
        </is>
      </c>
    </row>
    <row r="3">
      <c r="A3" s="3" t="inlineStr">
        <is>
          <t>Statement Of Income And Comprehensive Income [Abstract]</t>
        </is>
      </c>
    </row>
    <row r="4">
      <c r="A4" s="4" t="inlineStr">
        <is>
          <t>Net income</t>
        </is>
      </c>
      <c r="B4" s="6" t="n">
        <v>11747</v>
      </c>
      <c r="C4" s="6" t="n">
        <v>32909</v>
      </c>
    </row>
    <row r="5">
      <c r="A5" s="3" t="inlineStr">
        <is>
          <t>Other comprehensive loss:</t>
        </is>
      </c>
    </row>
    <row r="6">
      <c r="A6" s="4" t="inlineStr">
        <is>
          <t>Pension benefit obligations</t>
        </is>
      </c>
      <c r="B6" s="5" t="n">
        <v>-29</v>
      </c>
    </row>
    <row r="7">
      <c r="A7" s="4" t="inlineStr">
        <is>
          <t>Foreign currency translation adjustments</t>
        </is>
      </c>
      <c r="B7" s="5" t="n">
        <v>-9294</v>
      </c>
      <c r="C7" s="5" t="n">
        <v>-13152</v>
      </c>
    </row>
    <row r="8">
      <c r="A8" s="4" t="inlineStr">
        <is>
          <t>Unrealized gain (loss) on foreign currency derivative securities, net of tax</t>
        </is>
      </c>
      <c r="B8" s="5" t="n">
        <v>464</v>
      </c>
      <c r="C8" s="5" t="n">
        <v>-522</v>
      </c>
    </row>
    <row r="9">
      <c r="A9" s="4" t="inlineStr">
        <is>
          <t>Unrealized loss on commodity derivative securities, net of tax</t>
        </is>
      </c>
      <c r="B9" s="5" t="n">
        <v>5</v>
      </c>
    </row>
    <row r="10">
      <c r="A10" s="4" t="inlineStr">
        <is>
          <t>Other comprehensive loss, net of tax</t>
        </is>
      </c>
      <c r="B10" s="5" t="n">
        <v>-8806</v>
      </c>
      <c r="C10" s="5" t="n">
        <v>-13674</v>
      </c>
    </row>
    <row r="11">
      <c r="A11" s="4" t="inlineStr">
        <is>
          <t>Comprehensive income</t>
        </is>
      </c>
      <c r="B11" s="6" t="n">
        <v>2941</v>
      </c>
      <c r="C11" s="6" t="n">
        <v>192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Related to Effect of Derivative Instruments on Our Consolidated Condensed Statements of Income and Consolidated Condensed Statements of Comprehensive Income (Loss) (Detail) - USD ($) $ in Thousands</t>
        </is>
      </c>
      <c r="B1" s="2" t="inlineStr">
        <is>
          <t>3 Months Ended</t>
        </is>
      </c>
    </row>
    <row r="2">
      <c r="B2" s="2" t="inlineStr">
        <is>
          <t>Mar. 31, 2022</t>
        </is>
      </c>
      <c r="C2" s="2" t="inlineStr">
        <is>
          <t>Mar. 31, 2021</t>
        </is>
      </c>
    </row>
    <row r="3">
      <c r="A3" s="4" t="inlineStr">
        <is>
          <t>Foreign Currency Derivatives</t>
        </is>
      </c>
    </row>
    <row r="4">
      <c r="A4" s="3" t="inlineStr">
        <is>
          <t>Derivative Instruments Gain Loss [Line Items]</t>
        </is>
      </c>
    </row>
    <row r="5">
      <c r="A5" s="4" t="inlineStr">
        <is>
          <t>Gain (loss) on derivatives</t>
        </is>
      </c>
      <c r="B5" s="6" t="n">
        <v>763</v>
      </c>
      <c r="C5" s="6" t="n">
        <v>-189</v>
      </c>
    </row>
    <row r="6">
      <c r="A6" s="4" t="inlineStr">
        <is>
          <t>Commodity Hedges</t>
        </is>
      </c>
    </row>
    <row r="7">
      <c r="A7" s="3" t="inlineStr">
        <is>
          <t>Derivative Instruments Gain Loss [Line Items]</t>
        </is>
      </c>
    </row>
    <row r="8">
      <c r="A8" s="4" t="inlineStr">
        <is>
          <t>Gain (loss) on derivatives</t>
        </is>
      </c>
      <c r="B8" s="5" t="n">
        <v>13</v>
      </c>
    </row>
    <row r="9">
      <c r="A9" s="4" t="inlineStr">
        <is>
          <t>Other comprehensive income (loss) | Foreign Currency Derivatives</t>
        </is>
      </c>
    </row>
    <row r="10">
      <c r="A10" s="3" t="inlineStr">
        <is>
          <t>Derivative Instruments Gain Loss [Line Items]</t>
        </is>
      </c>
    </row>
    <row r="11">
      <c r="A11" s="4" t="inlineStr">
        <is>
          <t>Gain (loss) on derivatives</t>
        </is>
      </c>
      <c r="B11" s="5" t="n">
        <v>610</v>
      </c>
      <c r="C11" s="5" t="n">
        <v>-667</v>
      </c>
    </row>
    <row r="12">
      <c r="A12" s="4" t="inlineStr">
        <is>
          <t>Other comprehensive income (loss) | Commodity Hedges</t>
        </is>
      </c>
    </row>
    <row r="13">
      <c r="A13" s="3" t="inlineStr">
        <is>
          <t>Derivative Instruments Gain Loss [Line Items]</t>
        </is>
      </c>
    </row>
    <row r="14">
      <c r="A14" s="4" t="inlineStr">
        <is>
          <t>Gain (loss) on derivatives</t>
        </is>
      </c>
      <c r="B14" s="5" t="n">
        <v>-6</v>
      </c>
    </row>
    <row r="15">
      <c r="A15" s="4" t="inlineStr">
        <is>
          <t>Cost of sales – income | Foreign Currency Derivatives</t>
        </is>
      </c>
    </row>
    <row r="16">
      <c r="A16" s="3" t="inlineStr">
        <is>
          <t>Derivative Instruments Gain Loss [Line Items]</t>
        </is>
      </c>
    </row>
    <row r="17">
      <c r="A17" s="4" t="inlineStr">
        <is>
          <t>Gain (loss) on derivatives</t>
        </is>
      </c>
      <c r="B17" s="5" t="n">
        <v>153</v>
      </c>
      <c r="C17" s="6" t="n">
        <v>478</v>
      </c>
    </row>
    <row r="18">
      <c r="A18" s="4" t="inlineStr">
        <is>
          <t>Cost of sales – income | Commodity Hedges</t>
        </is>
      </c>
    </row>
    <row r="19">
      <c r="A19" s="3" t="inlineStr">
        <is>
          <t>Derivative Instruments Gain Loss [Line Items]</t>
        </is>
      </c>
    </row>
    <row r="20">
      <c r="A20" s="4" t="inlineStr">
        <is>
          <t>Gain (loss) on derivatives</t>
        </is>
      </c>
      <c r="B20" s="6" t="n">
        <v>1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Measurements - Additional Information (Detail) - USD ($)</t>
        </is>
      </c>
      <c r="B1" s="2" t="inlineStr">
        <is>
          <t>Mar. 31, 2022</t>
        </is>
      </c>
      <c r="C1" s="2" t="inlineStr">
        <is>
          <t>Dec. 31, 2021</t>
        </is>
      </c>
    </row>
    <row r="2">
      <c r="A2" s="3" t="inlineStr">
        <is>
          <t>Fair Value Balance Sheet Grouping Financial Statement Captions [Line Items]</t>
        </is>
      </c>
    </row>
    <row r="3">
      <c r="A3" s="4" t="inlineStr">
        <is>
          <t>Carrying value</t>
        </is>
      </c>
      <c r="B3" s="6" t="n">
        <v>38750000</v>
      </c>
      <c r="C3" s="6" t="n">
        <v>38750000</v>
      </c>
    </row>
    <row r="4">
      <c r="A4" s="4" t="inlineStr">
        <is>
          <t>DEG Vietnam Loan</t>
        </is>
      </c>
    </row>
    <row r="5">
      <c r="A5" s="3" t="inlineStr">
        <is>
          <t>Fair Value Balance Sheet Grouping Financial Statement Captions [Line Items]</t>
        </is>
      </c>
    </row>
    <row r="6">
      <c r="A6" s="4" t="inlineStr">
        <is>
          <t>Carrying value</t>
        </is>
      </c>
      <c r="B6" s="5" t="n">
        <v>3750000</v>
      </c>
      <c r="C6" s="5" t="n">
        <v>3750000</v>
      </c>
    </row>
    <row r="7">
      <c r="A7" s="4" t="inlineStr">
        <is>
          <t>Fair value</t>
        </is>
      </c>
      <c r="B7" s="5" t="n">
        <v>3796000</v>
      </c>
      <c r="C7" s="5" t="n">
        <v>3778000</v>
      </c>
    </row>
    <row r="8">
      <c r="A8" s="4" t="inlineStr">
        <is>
          <t>Fair Value, Recurring Basis</t>
        </is>
      </c>
    </row>
    <row r="9">
      <c r="A9" s="3" t="inlineStr">
        <is>
          <t>Fair Value Balance Sheet Grouping Financial Statement Captions [Line Items]</t>
        </is>
      </c>
    </row>
    <row r="10">
      <c r="A10" s="4" t="inlineStr">
        <is>
          <t>Financial assets, fair value</t>
        </is>
      </c>
      <c r="B10" s="5" t="n">
        <v>0</v>
      </c>
      <c r="C10" s="5" t="n">
        <v>0</v>
      </c>
    </row>
    <row r="11">
      <c r="A11" s="4" t="inlineStr">
        <is>
          <t>Financial liabilities, fair value</t>
        </is>
      </c>
      <c r="B11" s="5" t="n">
        <v>0</v>
      </c>
      <c r="C11" s="5" t="n">
        <v>0</v>
      </c>
    </row>
    <row r="12">
      <c r="A12" s="4" t="inlineStr">
        <is>
          <t>Fair Value, Nonrecurring Basis</t>
        </is>
      </c>
    </row>
    <row r="13">
      <c r="A13" s="3" t="inlineStr">
        <is>
          <t>Fair Value Balance Sheet Grouping Financial Statement Captions [Line Items]</t>
        </is>
      </c>
    </row>
    <row r="14">
      <c r="A14" s="4" t="inlineStr">
        <is>
          <t>Financial assets, fair value</t>
        </is>
      </c>
      <c r="B14" s="5" t="n">
        <v>0</v>
      </c>
      <c r="C14" s="5" t="n">
        <v>0</v>
      </c>
    </row>
    <row r="15">
      <c r="A15" s="4" t="inlineStr">
        <is>
          <t>Financial liabilities, fair value</t>
        </is>
      </c>
      <c r="B15" s="6" t="n">
        <v>0</v>
      </c>
      <c r="C1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Equity - Additional Information (Detail) - USD ($) $ in Thousands</t>
        </is>
      </c>
      <c r="B1" s="2" t="inlineStr">
        <is>
          <t>3 Months Ended</t>
        </is>
      </c>
      <c r="D1" s="2" t="inlineStr">
        <is>
          <t>12 Months Ended</t>
        </is>
      </c>
    </row>
    <row r="2">
      <c r="B2" s="2" t="inlineStr">
        <is>
          <t>Mar. 31, 2022</t>
        </is>
      </c>
      <c r="C2" s="2" t="inlineStr">
        <is>
          <t>Mar. 31, 2021</t>
        </is>
      </c>
      <c r="D2" s="2" t="inlineStr">
        <is>
          <t>Dec. 31, 2020</t>
        </is>
      </c>
    </row>
    <row r="3">
      <c r="A3" s="3" t="inlineStr">
        <is>
          <t>Class Of Stock [Line Items]</t>
        </is>
      </c>
    </row>
    <row r="4">
      <c r="A4" s="4" t="inlineStr">
        <is>
          <t>Shares repurchased</t>
        </is>
      </c>
      <c r="B4" s="5" t="n">
        <v>0</v>
      </c>
      <c r="C4" s="5" t="n">
        <v>0</v>
      </c>
    </row>
    <row r="5">
      <c r="A5" s="4" t="inlineStr">
        <is>
          <t>Remaining authorized repurchase amount</t>
        </is>
      </c>
      <c r="B5" s="6" t="n">
        <v>130000</v>
      </c>
    </row>
    <row r="6">
      <c r="A6" s="4" t="inlineStr">
        <is>
          <t>2020 Stock Repurchase Program</t>
        </is>
      </c>
    </row>
    <row r="7">
      <c r="A7" s="3" t="inlineStr">
        <is>
          <t>Class Of Stock [Line Items]</t>
        </is>
      </c>
    </row>
    <row r="8">
      <c r="A8" s="4" t="inlineStr">
        <is>
          <t>Stock repurchase program period</t>
        </is>
      </c>
      <c r="D8" s="4" t="inlineStr">
        <is>
          <t>3 years</t>
        </is>
      </c>
    </row>
    <row r="9">
      <c r="A9" s="4" t="inlineStr">
        <is>
          <t>Stock repurchase program expiration date</t>
        </is>
      </c>
      <c r="D9" s="4" t="inlineStr">
        <is>
          <t>Dec. 15,
		2023</t>
        </is>
      </c>
    </row>
    <row r="10">
      <c r="A10" s="4" t="inlineStr">
        <is>
          <t>Maximum | 2020 Stock Repurchase Program</t>
        </is>
      </c>
    </row>
    <row r="11">
      <c r="A11" s="3" t="inlineStr">
        <is>
          <t>Class Of Stock [Line Items]</t>
        </is>
      </c>
    </row>
    <row r="12">
      <c r="A12" s="4" t="inlineStr">
        <is>
          <t>Stock repurchase program, authorized to repurchase amount</t>
        </is>
      </c>
      <c r="D12" s="5" t="n">
        <v>15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chedule of Reclassification Adjustments and Other Activities Impacting Accumulated Other Comprehensive Loss (Detail) - USD ($) $ in Thousands</t>
        </is>
      </c>
      <c r="B1" s="2" t="inlineStr">
        <is>
          <t>3 Months Ended</t>
        </is>
      </c>
    </row>
    <row r="2">
      <c r="B2" s="2" t="inlineStr">
        <is>
          <t>Mar. 31, 2022</t>
        </is>
      </c>
      <c r="D2" s="2" t="inlineStr">
        <is>
          <t>Mar. 31, 2021</t>
        </is>
      </c>
    </row>
    <row r="3">
      <c r="A3" s="3" t="inlineStr">
        <is>
          <t>Accumulated Other Comprehensive Income Loss [Line Items]</t>
        </is>
      </c>
    </row>
    <row r="4">
      <c r="A4" s="4" t="inlineStr">
        <is>
          <t>Beginning Balance</t>
        </is>
      </c>
      <c r="B4" s="6" t="n">
        <v>-36922</v>
      </c>
      <c r="D4" s="6" t="n">
        <v>-14982</v>
      </c>
    </row>
    <row r="5">
      <c r="A5" s="4" t="inlineStr">
        <is>
          <t>Other comprehensive (loss) income before reclassifications</t>
        </is>
      </c>
      <c r="B5" s="5" t="n">
        <v>-8378</v>
      </c>
      <c r="D5" s="5" t="n">
        <v>-13061</v>
      </c>
    </row>
    <row r="6">
      <c r="A6" s="4" t="inlineStr">
        <is>
          <t>Income tax effect of other comprehensive loss before reclassifications</t>
        </is>
      </c>
      <c r="B6" s="5" t="n">
        <v>-322</v>
      </c>
      <c r="D6" s="5" t="n">
        <v>-239</v>
      </c>
    </row>
    <row r="7">
      <c r="A7" s="4" t="inlineStr">
        <is>
          <t>Amounts reclassified from accumulated other comprehensive loss into net income</t>
        </is>
      </c>
      <c r="B7" s="5" t="n">
        <v>-137</v>
      </c>
      <c r="D7" s="5" t="n">
        <v>-478</v>
      </c>
    </row>
    <row r="8">
      <c r="A8" s="4" t="inlineStr">
        <is>
          <t>Income taxes reclassified into net income</t>
        </is>
      </c>
      <c r="B8" s="5" t="n">
        <v>31</v>
      </c>
      <c r="D8" s="5" t="n">
        <v>104</v>
      </c>
    </row>
    <row r="9">
      <c r="A9" s="4" t="inlineStr">
        <is>
          <t>Other comprehensive loss, net of tax</t>
        </is>
      </c>
      <c r="B9" s="5" t="n">
        <v>-8806</v>
      </c>
      <c r="D9" s="5" t="n">
        <v>-13674</v>
      </c>
    </row>
    <row r="10">
      <c r="A10" s="4" t="inlineStr">
        <is>
          <t>Ending Balance</t>
        </is>
      </c>
      <c r="B10" s="5" t="n">
        <v>-45728</v>
      </c>
      <c r="D10" s="5" t="n">
        <v>-28656</v>
      </c>
    </row>
    <row r="11">
      <c r="A11" s="4" t="inlineStr">
        <is>
          <t>Defined Benefit Pension Plans</t>
        </is>
      </c>
    </row>
    <row r="12">
      <c r="A12" s="3" t="inlineStr">
        <is>
          <t>Accumulated Other Comprehensive Income Loss [Line Items]</t>
        </is>
      </c>
    </row>
    <row r="13">
      <c r="A13" s="4" t="inlineStr">
        <is>
          <t>Beginning Balance</t>
        </is>
      </c>
      <c r="B13" s="5" t="n">
        <v>-2893</v>
      </c>
      <c r="D13" s="5" t="n">
        <v>-3451</v>
      </c>
    </row>
    <row r="14">
      <c r="A14" s="4" t="inlineStr">
        <is>
          <t>Amounts reclassified from accumulated other comprehensive loss into net income</t>
        </is>
      </c>
      <c r="B14" s="5" t="n">
        <v>35</v>
      </c>
    </row>
    <row r="15">
      <c r="A15" s="4" t="inlineStr">
        <is>
          <t>Income taxes reclassified into net income</t>
        </is>
      </c>
      <c r="B15" s="5" t="n">
        <v>-6</v>
      </c>
    </row>
    <row r="16">
      <c r="A16" s="4" t="inlineStr">
        <is>
          <t>Other comprehensive loss, net of tax</t>
        </is>
      </c>
      <c r="B16" s="5" t="n">
        <v>29</v>
      </c>
    </row>
    <row r="17">
      <c r="A17" s="4" t="inlineStr">
        <is>
          <t>Ending Balance</t>
        </is>
      </c>
      <c r="B17" s="5" t="n">
        <v>-2864</v>
      </c>
      <c r="D17" s="5" t="n">
        <v>-3451</v>
      </c>
    </row>
    <row r="18">
      <c r="A18" s="4" t="inlineStr">
        <is>
          <t>Foreign Currency Translation Adjustments</t>
        </is>
      </c>
    </row>
    <row r="19">
      <c r="A19" s="3" t="inlineStr">
        <is>
          <t>Accumulated Other Comprehensive Income Loss [Line Items]</t>
        </is>
      </c>
    </row>
    <row r="20">
      <c r="A20" s="4" t="inlineStr">
        <is>
          <t>Beginning Balance</t>
        </is>
      </c>
      <c r="B20" s="5" t="n">
        <v>-34188</v>
      </c>
      <c r="D20" s="5" t="n">
        <v>-12637</v>
      </c>
    </row>
    <row r="21">
      <c r="A21" s="4" t="inlineStr">
        <is>
          <t>Other comprehensive (loss) income before reclassifications</t>
        </is>
      </c>
      <c r="B21" s="5" t="n">
        <v>-9154</v>
      </c>
      <c r="D21" s="5" t="n">
        <v>-12872</v>
      </c>
    </row>
    <row r="22">
      <c r="A22" s="4" t="inlineStr">
        <is>
          <t>Income tax effect of other comprehensive loss before reclassifications</t>
        </is>
      </c>
      <c r="B22" s="5" t="n">
        <v>-140</v>
      </c>
      <c r="D22" s="5" t="n">
        <v>-280</v>
      </c>
    </row>
    <row r="23">
      <c r="A23" s="4" t="inlineStr">
        <is>
          <t>Other comprehensive loss, net of tax</t>
        </is>
      </c>
      <c r="B23" s="5" t="n">
        <v>-9294</v>
      </c>
      <c r="D23" s="5" t="n">
        <v>-13152</v>
      </c>
    </row>
    <row r="24">
      <c r="A24" s="4" t="inlineStr">
        <is>
          <t>Ending Balance</t>
        </is>
      </c>
      <c r="B24" s="5" t="n">
        <v>-43482</v>
      </c>
      <c r="D24" s="5" t="n">
        <v>-25789</v>
      </c>
    </row>
    <row r="25">
      <c r="A25" s="4" t="inlineStr">
        <is>
          <t>Foreign Currency Hedge Derivatives</t>
        </is>
      </c>
    </row>
    <row r="26">
      <c r="A26" s="3" t="inlineStr">
        <is>
          <t>Accumulated Other Comprehensive Income Loss [Line Items]</t>
        </is>
      </c>
    </row>
    <row r="27">
      <c r="A27" s="4" t="inlineStr">
        <is>
          <t>Beginning Balance</t>
        </is>
      </c>
      <c r="B27" s="5" t="n">
        <v>154</v>
      </c>
      <c r="D27" s="5" t="n">
        <v>1106</v>
      </c>
    </row>
    <row r="28">
      <c r="A28" s="4" t="inlineStr">
        <is>
          <t>Other comprehensive (loss) income before reclassifications</t>
        </is>
      </c>
      <c r="B28" s="5" t="n">
        <v>763</v>
      </c>
      <c r="D28" s="5" t="n">
        <v>-189</v>
      </c>
    </row>
    <row r="29">
      <c r="A29" s="4" t="inlineStr">
        <is>
          <t>Income tax effect of other comprehensive loss before reclassifications</t>
        </is>
      </c>
      <c r="B29" s="5" t="n">
        <v>-179</v>
      </c>
      <c r="D29" s="5" t="n">
        <v>41</v>
      </c>
    </row>
    <row r="30">
      <c r="A30" s="4" t="inlineStr">
        <is>
          <t>Amounts reclassified from accumulated other comprehensive loss into net income</t>
        </is>
      </c>
      <c r="B30" s="5" t="n">
        <v>-153</v>
      </c>
      <c r="C30" s="4" t="inlineStr">
        <is>
          <t>[1]</t>
        </is>
      </c>
      <c r="D30" s="5" t="n">
        <v>-478</v>
      </c>
    </row>
    <row r="31">
      <c r="A31" s="4" t="inlineStr">
        <is>
          <t>Income taxes reclassified into net income</t>
        </is>
      </c>
      <c r="B31" s="5" t="n">
        <v>33</v>
      </c>
      <c r="D31" s="5" t="n">
        <v>104</v>
      </c>
    </row>
    <row r="32">
      <c r="A32" s="4" t="inlineStr">
        <is>
          <t>Other comprehensive loss, net of tax</t>
        </is>
      </c>
      <c r="B32" s="5" t="n">
        <v>464</v>
      </c>
      <c r="D32" s="5" t="n">
        <v>-522</v>
      </c>
    </row>
    <row r="33">
      <c r="A33" s="4" t="inlineStr">
        <is>
          <t>Ending Balance</t>
        </is>
      </c>
      <c r="B33" s="5" t="n">
        <v>618</v>
      </c>
      <c r="D33" s="6" t="n">
        <v>584</v>
      </c>
    </row>
    <row r="34">
      <c r="A34" s="4" t="inlineStr">
        <is>
          <t>Commodity Hedge Derivatives</t>
        </is>
      </c>
    </row>
    <row r="35">
      <c r="A35" s="3" t="inlineStr">
        <is>
          <t>Accumulated Other Comprehensive Income Loss [Line Items]</t>
        </is>
      </c>
    </row>
    <row r="36">
      <c r="A36" s="4" t="inlineStr">
        <is>
          <t>Beginning Balance</t>
        </is>
      </c>
      <c r="B36" s="5" t="n">
        <v>5</v>
      </c>
    </row>
    <row r="37">
      <c r="A37" s="4" t="inlineStr">
        <is>
          <t>Other comprehensive (loss) income before reclassifications</t>
        </is>
      </c>
      <c r="B37" s="5" t="n">
        <v>13</v>
      </c>
    </row>
    <row r="38">
      <c r="A38" s="4" t="inlineStr">
        <is>
          <t>Income tax effect of other comprehensive loss before reclassifications</t>
        </is>
      </c>
      <c r="B38" s="5" t="n">
        <v>-3</v>
      </c>
    </row>
    <row r="39">
      <c r="A39" s="4" t="inlineStr">
        <is>
          <t>Amounts reclassified from accumulated other comprehensive loss into net income</t>
        </is>
      </c>
      <c r="B39" s="5" t="n">
        <v>-19</v>
      </c>
    </row>
    <row r="40">
      <c r="A40" s="4" t="inlineStr">
        <is>
          <t>Income taxes reclassified into net income</t>
        </is>
      </c>
      <c r="B40" s="5" t="n">
        <v>4</v>
      </c>
    </row>
    <row r="41">
      <c r="A41" s="4" t="inlineStr">
        <is>
          <t>Other comprehensive loss, net of tax</t>
        </is>
      </c>
      <c r="B41" s="6" t="n">
        <v>-5</v>
      </c>
    </row>
    <row r="42"/>
    <row r="43">
      <c r="A43" s="4" t="inlineStr">
        <is>
          <t>[1]</t>
        </is>
      </c>
      <c r="B43" s="4" t="inlineStr">
        <is>
          <t>The amounts reclassified from accumulated other comprehensive loss were included in cost of sales.</t>
        </is>
      </c>
    </row>
  </sheetData>
  <mergeCells count="5">
    <mergeCell ref="A1:A2"/>
    <mergeCell ref="B1:D1"/>
    <mergeCell ref="B2:C2"/>
    <mergeCell ref="A42:D42"/>
    <mergeCell ref="B43:D4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Provision for Income Taxes and Corresponding Effective Tax Rate (Detail)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t>
        </is>
      </c>
      <c r="B4" s="6" t="n">
        <v>4295</v>
      </c>
      <c r="C4" s="6" t="n">
        <v>7565</v>
      </c>
    </row>
    <row r="5">
      <c r="A5" s="4" t="inlineStr">
        <is>
          <t>Earnings before income tax</t>
        </is>
      </c>
      <c r="B5" s="6" t="n">
        <v>16042</v>
      </c>
      <c r="C5" s="6" t="n">
        <v>40474</v>
      </c>
    </row>
    <row r="6">
      <c r="A6" s="4" t="inlineStr">
        <is>
          <t>Effective tax rate</t>
        </is>
      </c>
      <c r="B6" s="4" t="inlineStr">
        <is>
          <t>26.80%</t>
        </is>
      </c>
      <c r="C6" s="4" t="inlineStr">
        <is>
          <t>18.7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t>
        </is>
      </c>
      <c r="B4" s="6" t="n">
        <v>4295</v>
      </c>
      <c r="C4" s="6" t="n">
        <v>7565</v>
      </c>
    </row>
    <row r="5">
      <c r="A5" s="4" t="inlineStr">
        <is>
          <t>Earnings before income tax</t>
        </is>
      </c>
      <c r="B5" s="6" t="n">
        <v>16042</v>
      </c>
      <c r="C5" s="6" t="n">
        <v>40474</v>
      </c>
    </row>
    <row r="6">
      <c r="A6" s="4" t="inlineStr">
        <is>
          <t>Effective tax rate</t>
        </is>
      </c>
      <c r="B6" s="4" t="inlineStr">
        <is>
          <t>26.80%</t>
        </is>
      </c>
      <c r="C6" s="4" t="inlineStr">
        <is>
          <t>18.70%</t>
        </is>
      </c>
    </row>
    <row r="7">
      <c r="A7" s="4" t="inlineStr">
        <is>
          <t>U.S. federal statutory rate</t>
        </is>
      </c>
      <c r="B7" s="4" t="inlineStr">
        <is>
          <t>21.00%</t>
        </is>
      </c>
      <c r="C7" s="4" t="inlineStr">
        <is>
          <t>21.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egment Reporting - Segment Information about Reported Product Revenues, Depreciation and Amortization and Operating Income (Loss) (Detail)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Product revenues</t>
        </is>
      </c>
      <c r="B4" s="6" t="n">
        <v>267657</v>
      </c>
      <c r="C4" s="6" t="n">
        <v>288535</v>
      </c>
    </row>
    <row r="5">
      <c r="A5" s="4" t="inlineStr">
        <is>
          <t>Type of Revenue [Extensible List]</t>
        </is>
      </c>
      <c r="B5" s="4" t="inlineStr">
        <is>
          <t>us-gaap:ProductMember</t>
        </is>
      </c>
      <c r="C5" s="4" t="inlineStr">
        <is>
          <t>us-gaap:ProductMember</t>
        </is>
      </c>
    </row>
    <row r="6">
      <c r="A6" s="4" t="inlineStr">
        <is>
          <t>Depreciation and amortization</t>
        </is>
      </c>
      <c r="B6" s="6" t="n">
        <v>9577</v>
      </c>
      <c r="C6" s="6" t="n">
        <v>9854</v>
      </c>
    </row>
    <row r="7">
      <c r="A7" s="4" t="inlineStr">
        <is>
          <t>Operating income (loss)</t>
        </is>
      </c>
      <c r="B7" s="5" t="n">
        <v>14190</v>
      </c>
      <c r="C7" s="5" t="n">
        <v>40749</v>
      </c>
    </row>
    <row r="8">
      <c r="A8" s="4" t="inlineStr">
        <is>
          <t>Automotive Segments</t>
        </is>
      </c>
    </row>
    <row r="9">
      <c r="A9" s="3" t="inlineStr">
        <is>
          <t>Segment Reporting Information [Line Items]</t>
        </is>
      </c>
    </row>
    <row r="10">
      <c r="A10" s="4" t="inlineStr">
        <is>
          <t>Product revenues</t>
        </is>
      </c>
      <c r="B10" s="6" t="n">
        <v>257864</v>
      </c>
      <c r="C10" s="6" t="n">
        <v>279370</v>
      </c>
    </row>
    <row r="11">
      <c r="A11" s="4" t="inlineStr">
        <is>
          <t>Type of Revenue [Extensible List]</t>
        </is>
      </c>
      <c r="B11" s="4" t="inlineStr">
        <is>
          <t>us-gaap:ProductMember</t>
        </is>
      </c>
      <c r="C11" s="4" t="inlineStr">
        <is>
          <t>us-gaap:ProductMember</t>
        </is>
      </c>
    </row>
    <row r="12">
      <c r="A12" s="4" t="inlineStr">
        <is>
          <t>Depreciation and amortization</t>
        </is>
      </c>
      <c r="B12" s="6" t="n">
        <v>8667</v>
      </c>
      <c r="C12" s="6" t="n">
        <v>9053</v>
      </c>
    </row>
    <row r="13">
      <c r="A13" s="4" t="inlineStr">
        <is>
          <t>Operating income (loss)</t>
        </is>
      </c>
      <c r="B13" s="5" t="n">
        <v>31275</v>
      </c>
      <c r="C13" s="5" t="n">
        <v>53116</v>
      </c>
    </row>
    <row r="14">
      <c r="A14" s="4" t="inlineStr">
        <is>
          <t>Medical Segments</t>
        </is>
      </c>
    </row>
    <row r="15">
      <c r="A15" s="3" t="inlineStr">
        <is>
          <t>Segment Reporting Information [Line Items]</t>
        </is>
      </c>
    </row>
    <row r="16">
      <c r="A16" s="4" t="inlineStr">
        <is>
          <t>Product revenues</t>
        </is>
      </c>
      <c r="B16" s="6" t="n">
        <v>9793</v>
      </c>
      <c r="C16" s="6" t="n">
        <v>9165</v>
      </c>
    </row>
    <row r="17">
      <c r="A17" s="4" t="inlineStr">
        <is>
          <t>Type of Revenue [Extensible List]</t>
        </is>
      </c>
      <c r="B17" s="4" t="inlineStr">
        <is>
          <t>us-gaap:ProductMember</t>
        </is>
      </c>
      <c r="C17" s="4" t="inlineStr">
        <is>
          <t>us-gaap:ProductMember</t>
        </is>
      </c>
    </row>
    <row r="18">
      <c r="A18" s="4" t="inlineStr">
        <is>
          <t>Depreciation and amortization</t>
        </is>
      </c>
      <c r="B18" s="6" t="n">
        <v>604</v>
      </c>
      <c r="C18" s="6" t="n">
        <v>584</v>
      </c>
    </row>
    <row r="19">
      <c r="A19" s="4" t="inlineStr">
        <is>
          <t>Operating income (loss)</t>
        </is>
      </c>
      <c r="B19" s="6" t="n">
        <v>-851</v>
      </c>
      <c r="C19" s="6" t="n">
        <v>-531</v>
      </c>
    </row>
    <row r="20">
      <c r="A20" s="4" t="inlineStr">
        <is>
          <t>Corporate Segments</t>
        </is>
      </c>
    </row>
    <row r="21">
      <c r="A21" s="3" t="inlineStr">
        <is>
          <t>Segment Reporting Information [Line Items]</t>
        </is>
      </c>
    </row>
    <row r="22">
      <c r="A22" s="4" t="inlineStr">
        <is>
          <t>Type of Revenue [Extensible List]</t>
        </is>
      </c>
      <c r="B22" s="4" t="inlineStr">
        <is>
          <t>us-gaap:ProductMember</t>
        </is>
      </c>
      <c r="C22" s="4" t="inlineStr">
        <is>
          <t>us-gaap:ProductMember</t>
        </is>
      </c>
    </row>
    <row r="23">
      <c r="A23" s="4" t="inlineStr">
        <is>
          <t>Depreciation and amortization</t>
        </is>
      </c>
      <c r="B23" s="6" t="n">
        <v>306</v>
      </c>
      <c r="C23" s="6" t="n">
        <v>217</v>
      </c>
    </row>
    <row r="24">
      <c r="A24" s="4" t="inlineStr">
        <is>
          <t>Operating income (loss)</t>
        </is>
      </c>
      <c r="B24" s="6" t="n">
        <v>-16234</v>
      </c>
      <c r="C24" s="6" t="n">
        <v>-1183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gment Information About Reported Segment Product Revenues by Product Category (Detail)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Product revenues</t>
        </is>
      </c>
      <c r="B4" s="6" t="n">
        <v>267657</v>
      </c>
      <c r="C4" s="6" t="n">
        <v>288535</v>
      </c>
    </row>
    <row r="5">
      <c r="A5" s="4" t="inlineStr">
        <is>
          <t>Automotive Segments</t>
        </is>
      </c>
    </row>
    <row r="6">
      <c r="A6" s="3" t="inlineStr">
        <is>
          <t>Segment Reporting Information [Line Items]</t>
        </is>
      </c>
    </row>
    <row r="7">
      <c r="A7" s="4" t="inlineStr">
        <is>
          <t>Product revenues</t>
        </is>
      </c>
      <c r="B7" s="5" t="n">
        <v>257864</v>
      </c>
      <c r="C7" s="5" t="n">
        <v>279370</v>
      </c>
    </row>
    <row r="8">
      <c r="A8" s="4" t="inlineStr">
        <is>
          <t>Automotive Segments | Climate Control Seat</t>
        </is>
      </c>
    </row>
    <row r="9">
      <c r="A9" s="3" t="inlineStr">
        <is>
          <t>Segment Reporting Information [Line Items]</t>
        </is>
      </c>
    </row>
    <row r="10">
      <c r="A10" s="4" t="inlineStr">
        <is>
          <t>Product revenues</t>
        </is>
      </c>
      <c r="B10" s="5" t="n">
        <v>102734</v>
      </c>
      <c r="C10" s="5" t="n">
        <v>109173</v>
      </c>
    </row>
    <row r="11">
      <c r="A11" s="4" t="inlineStr">
        <is>
          <t>Automotive Segments | Seat Heaters</t>
        </is>
      </c>
    </row>
    <row r="12">
      <c r="A12" s="3" t="inlineStr">
        <is>
          <t>Segment Reporting Information [Line Items]</t>
        </is>
      </c>
    </row>
    <row r="13">
      <c r="A13" s="4" t="inlineStr">
        <is>
          <t>Product revenues</t>
        </is>
      </c>
      <c r="B13" s="5" t="n">
        <v>68896</v>
      </c>
      <c r="C13" s="5" t="n">
        <v>76721</v>
      </c>
    </row>
    <row r="14">
      <c r="A14" s="4" t="inlineStr">
        <is>
          <t>Automotive Segments | Steering Wheel Heaters</t>
        </is>
      </c>
    </row>
    <row r="15">
      <c r="A15" s="3" t="inlineStr">
        <is>
          <t>Segment Reporting Information [Line Items]</t>
        </is>
      </c>
    </row>
    <row r="16">
      <c r="A16" s="4" t="inlineStr">
        <is>
          <t>Product revenues</t>
        </is>
      </c>
      <c r="B16" s="5" t="n">
        <v>28736</v>
      </c>
      <c r="C16" s="5" t="n">
        <v>28864</v>
      </c>
    </row>
    <row r="17">
      <c r="A17" s="4" t="inlineStr">
        <is>
          <t>Automotive Segments | Automotive Cables</t>
        </is>
      </c>
    </row>
    <row r="18">
      <c r="A18" s="3" t="inlineStr">
        <is>
          <t>Segment Reporting Information [Line Items]</t>
        </is>
      </c>
    </row>
    <row r="19">
      <c r="A19" s="4" t="inlineStr">
        <is>
          <t>Product revenues</t>
        </is>
      </c>
      <c r="B19" s="5" t="n">
        <v>22045</v>
      </c>
      <c r="C19" s="5" t="n">
        <v>24281</v>
      </c>
    </row>
    <row r="20">
      <c r="A20" s="4" t="inlineStr">
        <is>
          <t>Automotive Segments | Battery Performance Solutions</t>
        </is>
      </c>
    </row>
    <row r="21">
      <c r="A21" s="3" t="inlineStr">
        <is>
          <t>Segment Reporting Information [Line Items]</t>
        </is>
      </c>
    </row>
    <row r="22">
      <c r="A22" s="4" t="inlineStr">
        <is>
          <t>Product revenues</t>
        </is>
      </c>
      <c r="B22" s="5" t="n">
        <v>17613</v>
      </c>
      <c r="C22" s="5" t="n">
        <v>17760</v>
      </c>
    </row>
    <row r="23">
      <c r="A23" s="4" t="inlineStr">
        <is>
          <t>Automotive Segments | Electronics</t>
        </is>
      </c>
    </row>
    <row r="24">
      <c r="A24" s="3" t="inlineStr">
        <is>
          <t>Segment Reporting Information [Line Items]</t>
        </is>
      </c>
    </row>
    <row r="25">
      <c r="A25" s="4" t="inlineStr">
        <is>
          <t>Product revenues</t>
        </is>
      </c>
      <c r="B25" s="5" t="n">
        <v>10828</v>
      </c>
      <c r="C25" s="5" t="n">
        <v>15105</v>
      </c>
    </row>
    <row r="26">
      <c r="A26" s="4" t="inlineStr">
        <is>
          <t>Automotive Segments | Other Automotive</t>
        </is>
      </c>
    </row>
    <row r="27">
      <c r="A27" s="3" t="inlineStr">
        <is>
          <t>Segment Reporting Information [Line Items]</t>
        </is>
      </c>
    </row>
    <row r="28">
      <c r="A28" s="4" t="inlineStr">
        <is>
          <t>Product revenues</t>
        </is>
      </c>
      <c r="B28" s="5" t="n">
        <v>7012</v>
      </c>
      <c r="C28" s="5" t="n">
        <v>7466</v>
      </c>
    </row>
    <row r="29">
      <c r="A29" s="4" t="inlineStr">
        <is>
          <t>Industrial Segments | Medical Segments</t>
        </is>
      </c>
    </row>
    <row r="30">
      <c r="A30" s="3" t="inlineStr">
        <is>
          <t>Segment Reporting Information [Line Items]</t>
        </is>
      </c>
    </row>
    <row r="31">
      <c r="A31" s="4" t="inlineStr">
        <is>
          <t>Product revenues</t>
        </is>
      </c>
      <c r="B31" s="6" t="n">
        <v>9793</v>
      </c>
      <c r="C31" s="6" t="n">
        <v>916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22" customWidth="1" min="2" max="2"/>
    <col width="22" customWidth="1" min="3" max="3"/>
  </cols>
  <sheetData>
    <row r="1">
      <c r="A1" s="1" t="inlineStr">
        <is>
          <t>Segment Reporting (Detail)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Product revenues</t>
        </is>
      </c>
      <c r="B4" s="6" t="n">
        <v>267657</v>
      </c>
      <c r="C4" s="6" t="n">
        <v>288535</v>
      </c>
    </row>
    <row r="5">
      <c r="A5" s="4" t="inlineStr">
        <is>
          <t>Type of Revenue [Extensible List]</t>
        </is>
      </c>
      <c r="B5" s="4" t="inlineStr">
        <is>
          <t>us-gaap:ProductMember</t>
        </is>
      </c>
      <c r="C5" s="4" t="inlineStr">
        <is>
          <t>us-gaap:ProductMember</t>
        </is>
      </c>
    </row>
    <row r="6">
      <c r="A6" s="4" t="inlineStr">
        <is>
          <t>United States</t>
        </is>
      </c>
    </row>
    <row r="7">
      <c r="A7" s="3" t="inlineStr">
        <is>
          <t>Segment Reporting Information [Line Items]</t>
        </is>
      </c>
    </row>
    <row r="8">
      <c r="A8" s="4" t="inlineStr">
        <is>
          <t>Product revenues</t>
        </is>
      </c>
      <c r="B8" s="6" t="n">
        <v>104122</v>
      </c>
      <c r="C8" s="6" t="n">
        <v>115287</v>
      </c>
    </row>
    <row r="9">
      <c r="A9" s="4" t="inlineStr">
        <is>
          <t>China</t>
        </is>
      </c>
    </row>
    <row r="10">
      <c r="A10" s="3" t="inlineStr">
        <is>
          <t>Segment Reporting Information [Line Items]</t>
        </is>
      </c>
    </row>
    <row r="11">
      <c r="A11" s="4" t="inlineStr">
        <is>
          <t>Product revenues</t>
        </is>
      </c>
      <c r="B11" s="5" t="n">
        <v>38353</v>
      </c>
      <c r="C11" s="5" t="n">
        <v>33515</v>
      </c>
    </row>
    <row r="12">
      <c r="A12" s="4" t="inlineStr">
        <is>
          <t>South Korea</t>
        </is>
      </c>
    </row>
    <row r="13">
      <c r="A13" s="3" t="inlineStr">
        <is>
          <t>Segment Reporting Information [Line Items]</t>
        </is>
      </c>
    </row>
    <row r="14">
      <c r="A14" s="4" t="inlineStr">
        <is>
          <t>Product revenues</t>
        </is>
      </c>
      <c r="B14" s="5" t="n">
        <v>21175</v>
      </c>
      <c r="C14" s="5" t="n">
        <v>24640</v>
      </c>
    </row>
    <row r="15">
      <c r="A15" s="4" t="inlineStr">
        <is>
          <t>Germany</t>
        </is>
      </c>
    </row>
    <row r="16">
      <c r="A16" s="3" t="inlineStr">
        <is>
          <t>Segment Reporting Information [Line Items]</t>
        </is>
      </c>
    </row>
    <row r="17">
      <c r="A17" s="4" t="inlineStr">
        <is>
          <t>Product revenues</t>
        </is>
      </c>
      <c r="B17" s="5" t="n">
        <v>19786</v>
      </c>
      <c r="C17" s="5" t="n">
        <v>19180</v>
      </c>
    </row>
    <row r="18">
      <c r="A18" s="4" t="inlineStr">
        <is>
          <t>Romania</t>
        </is>
      </c>
    </row>
    <row r="19">
      <c r="A19" s="3" t="inlineStr">
        <is>
          <t>Segment Reporting Information [Line Items]</t>
        </is>
      </c>
    </row>
    <row r="20">
      <c r="A20" s="4" t="inlineStr">
        <is>
          <t>Product revenues</t>
        </is>
      </c>
      <c r="B20" s="5" t="n">
        <v>12755</v>
      </c>
      <c r="C20" s="5" t="n">
        <v>15085</v>
      </c>
    </row>
    <row r="21">
      <c r="A21" s="4" t="inlineStr">
        <is>
          <t>Japan</t>
        </is>
      </c>
    </row>
    <row r="22">
      <c r="A22" s="3" t="inlineStr">
        <is>
          <t>Segment Reporting Information [Line Items]</t>
        </is>
      </c>
    </row>
    <row r="23">
      <c r="A23" s="4" t="inlineStr">
        <is>
          <t>Product revenues</t>
        </is>
      </c>
      <c r="B23" s="5" t="n">
        <v>11816</v>
      </c>
      <c r="C23" s="5" t="n">
        <v>17920</v>
      </c>
    </row>
    <row r="24">
      <c r="A24" s="4" t="inlineStr">
        <is>
          <t>Other</t>
        </is>
      </c>
    </row>
    <row r="25">
      <c r="A25" s="3" t="inlineStr">
        <is>
          <t>Segment Reporting Information [Line Items]</t>
        </is>
      </c>
    </row>
    <row r="26">
      <c r="A26" s="4" t="inlineStr">
        <is>
          <t>Product revenues</t>
        </is>
      </c>
      <c r="B26" s="5" t="n">
        <v>59650</v>
      </c>
      <c r="C26" s="5" t="n">
        <v>62908</v>
      </c>
    </row>
    <row r="27">
      <c r="A27" s="4" t="inlineStr">
        <is>
          <t>Non U.S.</t>
        </is>
      </c>
    </row>
    <row r="28">
      <c r="A28" s="3" t="inlineStr">
        <is>
          <t>Segment Reporting Information [Line Items]</t>
        </is>
      </c>
    </row>
    <row r="29">
      <c r="A29" s="4" t="inlineStr">
        <is>
          <t>Product revenues</t>
        </is>
      </c>
      <c r="B29" s="6" t="n">
        <v>163535</v>
      </c>
      <c r="C29" s="6" t="n">
        <v>17324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bsequent Events - Additional Information (Detail) - Subsequent Events - Alfmeier € in Thousands</t>
        </is>
      </c>
      <c r="B1" s="2" t="inlineStr">
        <is>
          <t>May 04, 2022EUR (€)</t>
        </is>
      </c>
    </row>
    <row r="2">
      <c r="A2" s="3" t="inlineStr">
        <is>
          <t>Subsequent Event [Line Items]</t>
        </is>
      </c>
    </row>
    <row r="3">
      <c r="A3" s="4" t="inlineStr">
        <is>
          <t>Acquisition of shares, net of cash and debt</t>
        </is>
      </c>
      <c r="B3" s="8" t="n">
        <v>177500</v>
      </c>
    </row>
    <row r="4">
      <c r="A4" s="4" t="inlineStr">
        <is>
          <t>Working capital adjustment</t>
        </is>
      </c>
      <c r="B4" s="8" t="n">
        <v>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11747</v>
      </c>
      <c r="C4" s="6" t="n">
        <v>32909</v>
      </c>
    </row>
    <row r="5">
      <c r="A5" s="3" t="inlineStr">
        <is>
          <t>Adjustments to reconcile net income to net cash provided by operating activities:</t>
        </is>
      </c>
    </row>
    <row r="6">
      <c r="A6" s="4" t="inlineStr">
        <is>
          <t>Depreciation and amortization</t>
        </is>
      </c>
      <c r="B6" s="5" t="n">
        <v>9577</v>
      </c>
      <c r="C6" s="5" t="n">
        <v>9854</v>
      </c>
    </row>
    <row r="7">
      <c r="A7" s="4" t="inlineStr">
        <is>
          <t>Deferred income taxes</t>
        </is>
      </c>
      <c r="B7" s="5" t="n">
        <v>-778</v>
      </c>
      <c r="C7" s="5" t="n">
        <v>105</v>
      </c>
    </row>
    <row r="8">
      <c r="A8" s="4" t="inlineStr">
        <is>
          <t>Non-cash stock based compensation</t>
        </is>
      </c>
      <c r="B8" s="5" t="n">
        <v>2279</v>
      </c>
      <c r="C8" s="5" t="n">
        <v>4460</v>
      </c>
    </row>
    <row r="9">
      <c r="A9" s="4" t="inlineStr">
        <is>
          <t>Loss on disposition of property and equipment</t>
        </is>
      </c>
      <c r="B9" s="5" t="n">
        <v>107</v>
      </c>
      <c r="C9" s="5" t="n">
        <v>242</v>
      </c>
    </row>
    <row r="10">
      <c r="A10" s="4" t="inlineStr">
        <is>
          <t>Other</t>
        </is>
      </c>
      <c r="B10" s="5" t="n">
        <v>256</v>
      </c>
      <c r="C10" s="5" t="n">
        <v>-103</v>
      </c>
    </row>
    <row r="11">
      <c r="A11" s="3" t="inlineStr">
        <is>
          <t>Changes in assets and liabilities:</t>
        </is>
      </c>
    </row>
    <row r="12">
      <c r="A12" s="4" t="inlineStr">
        <is>
          <t>Accounts receivable, net</t>
        </is>
      </c>
      <c r="B12" s="5" t="n">
        <v>-25788</v>
      </c>
      <c r="C12" s="5" t="n">
        <v>-13931</v>
      </c>
    </row>
    <row r="13">
      <c r="A13" s="4" t="inlineStr">
        <is>
          <t>Inventory</t>
        </is>
      </c>
      <c r="B13" s="5" t="n">
        <v>-18116</v>
      </c>
      <c r="C13" s="5" t="n">
        <v>-11546</v>
      </c>
    </row>
    <row r="14">
      <c r="A14" s="4" t="inlineStr">
        <is>
          <t>Other assets</t>
        </is>
      </c>
      <c r="B14" s="5" t="n">
        <v>-10716</v>
      </c>
      <c r="C14" s="5" t="n">
        <v>3243</v>
      </c>
    </row>
    <row r="15">
      <c r="A15" s="4" t="inlineStr">
        <is>
          <t>Accounts payable</t>
        </is>
      </c>
      <c r="B15" s="5" t="n">
        <v>34097</v>
      </c>
      <c r="C15" s="5" t="n">
        <v>18113</v>
      </c>
    </row>
    <row r="16">
      <c r="A16" s="4" t="inlineStr">
        <is>
          <t>Other liabilities</t>
        </is>
      </c>
      <c r="B16" s="5" t="n">
        <v>-3349</v>
      </c>
      <c r="C16" s="5" t="n">
        <v>-3679</v>
      </c>
    </row>
    <row r="17">
      <c r="A17" s="4" t="inlineStr">
        <is>
          <t>Net cash (used in) provided by operating activities</t>
        </is>
      </c>
      <c r="B17" s="5" t="n">
        <v>-684</v>
      </c>
      <c r="C17" s="5" t="n">
        <v>39667</v>
      </c>
    </row>
    <row r="18">
      <c r="A18" s="3" t="inlineStr">
        <is>
          <t>Investing Activities:</t>
        </is>
      </c>
    </row>
    <row r="19">
      <c r="A19" s="4" t="inlineStr">
        <is>
          <t>Purchases of property and equipment</t>
        </is>
      </c>
      <c r="B19" s="5" t="n">
        <v>-5659</v>
      </c>
      <c r="C19" s="5" t="n">
        <v>-9913</v>
      </c>
    </row>
    <row r="20">
      <c r="A20" s="4" t="inlineStr">
        <is>
          <t>Proceeds from the sale of property and equipment</t>
        </is>
      </c>
      <c r="B20" s="5" t="n">
        <v>52</v>
      </c>
      <c r="C20" s="5" t="n">
        <v>10</v>
      </c>
    </row>
    <row r="21">
      <c r="A21" s="4" t="inlineStr">
        <is>
          <t>Cost of technology investments</t>
        </is>
      </c>
      <c r="B21" s="5" t="n">
        <v>-350</v>
      </c>
      <c r="C21" s="5" t="n">
        <v>-200</v>
      </c>
    </row>
    <row r="22">
      <c r="A22" s="4" t="inlineStr">
        <is>
          <t>Net cash used in investing activities</t>
        </is>
      </c>
      <c r="B22" s="5" t="n">
        <v>-5957</v>
      </c>
      <c r="C22" s="5" t="n">
        <v>-10103</v>
      </c>
    </row>
    <row r="23">
      <c r="A23" s="3" t="inlineStr">
        <is>
          <t>Financing Activities:</t>
        </is>
      </c>
    </row>
    <row r="24">
      <c r="A24" s="4" t="inlineStr">
        <is>
          <t>Repayments of debt</t>
        </is>
      </c>
      <c r="C24" s="5" t="n">
        <v>-130000</v>
      </c>
    </row>
    <row r="25">
      <c r="A25" s="4" t="inlineStr">
        <is>
          <t>Proceeds from the exercise of Common Stock options</t>
        </is>
      </c>
      <c r="B25" s="5" t="n">
        <v>569</v>
      </c>
      <c r="C25" s="5" t="n">
        <v>5984</v>
      </c>
    </row>
    <row r="26">
      <c r="A26" s="4" t="inlineStr">
        <is>
          <t>Taxes withheld and paid on employees' share-based payment awards</t>
        </is>
      </c>
      <c r="B26" s="5" t="n">
        <v>-4319</v>
      </c>
      <c r="C26" s="5" t="n">
        <v>-1532</v>
      </c>
    </row>
    <row r="27">
      <c r="A27" s="4" t="inlineStr">
        <is>
          <t>Acquisition contingent consideration payment</t>
        </is>
      </c>
      <c r="C27" s="5" t="n">
        <v>-68</v>
      </c>
    </row>
    <row r="28">
      <c r="A28" s="4" t="inlineStr">
        <is>
          <t>Net cash used in financing activities</t>
        </is>
      </c>
      <c r="B28" s="5" t="n">
        <v>-3750</v>
      </c>
      <c r="C28" s="5" t="n">
        <v>-125616</v>
      </c>
    </row>
    <row r="29">
      <c r="A29" s="4" t="inlineStr">
        <is>
          <t>Foreign currency effect</t>
        </is>
      </c>
      <c r="B29" s="5" t="n">
        <v>-2298</v>
      </c>
      <c r="C29" s="5" t="n">
        <v>-1338</v>
      </c>
    </row>
    <row r="30">
      <c r="A30" s="4" t="inlineStr">
        <is>
          <t>Net decrease in cash and cash equivalents</t>
        </is>
      </c>
      <c r="B30" s="5" t="n">
        <v>-12689</v>
      </c>
      <c r="C30" s="5" t="n">
        <v>-97390</v>
      </c>
    </row>
    <row r="31">
      <c r="A31" s="4" t="inlineStr">
        <is>
          <t>Cash and cash equivalents at beginning of period</t>
        </is>
      </c>
      <c r="B31" s="5" t="n">
        <v>190606</v>
      </c>
      <c r="C31" s="5" t="n">
        <v>268345</v>
      </c>
    </row>
    <row r="32">
      <c r="A32" s="4" t="inlineStr">
        <is>
          <t>Cash and cash equivalents at end of period</t>
        </is>
      </c>
      <c r="B32" s="5" t="n">
        <v>177917</v>
      </c>
      <c r="C32" s="5" t="n">
        <v>170955</v>
      </c>
    </row>
    <row r="33">
      <c r="A33" s="3" t="inlineStr">
        <is>
          <t>Supplemental disclosure of cash flow information:</t>
        </is>
      </c>
    </row>
    <row r="34">
      <c r="A34" s="4" t="inlineStr">
        <is>
          <t>Cash paid for taxes</t>
        </is>
      </c>
      <c r="B34" s="5" t="n">
        <v>3267</v>
      </c>
      <c r="C34" s="5" t="n">
        <v>2555</v>
      </c>
    </row>
    <row r="35">
      <c r="A35" s="4" t="inlineStr">
        <is>
          <t>Cash paid for interest</t>
        </is>
      </c>
      <c r="B35" s="6" t="n">
        <v>421</v>
      </c>
      <c r="C35" s="6" t="n">
        <v>8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37" customWidth="1" min="5" max="5"/>
    <col width="21" customWidth="1" min="6" max="6"/>
  </cols>
  <sheetData>
    <row r="1">
      <c r="A1" s="1" t="inlineStr">
        <is>
          <t>Consolidated Condensed Statements of Changes In Shareholders' Equity - USD ($) $ in Thousands</t>
        </is>
      </c>
      <c r="B1" s="2" t="inlineStr">
        <is>
          <t>Total</t>
        </is>
      </c>
      <c r="C1" s="2" t="inlineStr">
        <is>
          <t>Common Stock</t>
        </is>
      </c>
      <c r="D1" s="2" t="inlineStr">
        <is>
          <t>Paid-in Capital</t>
        </is>
      </c>
      <c r="E1" s="2" t="inlineStr">
        <is>
          <t>Accumulated Other Comprehensive Loss</t>
        </is>
      </c>
      <c r="F1" s="2" t="inlineStr">
        <is>
          <t>Accumulated Earnings</t>
        </is>
      </c>
    </row>
    <row r="2">
      <c r="A2" s="4" t="inlineStr">
        <is>
          <t>Beginning Balance at Dec. 31, 2020</t>
        </is>
      </c>
      <c r="B2" s="6" t="n">
        <v>586331</v>
      </c>
      <c r="C2" s="6" t="n">
        <v>121073</v>
      </c>
      <c r="D2" s="6" t="n">
        <v>7458</v>
      </c>
      <c r="E2" s="6" t="n">
        <v>-14982</v>
      </c>
      <c r="F2" s="6" t="n">
        <v>472782</v>
      </c>
    </row>
    <row r="3">
      <c r="A3" s="4" t="inlineStr">
        <is>
          <t>Beginning Balance (in shares) at Dec. 31, 2020</t>
        </is>
      </c>
      <c r="C3" s="5" t="n">
        <v>32921000</v>
      </c>
    </row>
    <row r="4">
      <c r="A4" s="4" t="inlineStr">
        <is>
          <t>Net income</t>
        </is>
      </c>
      <c r="B4" s="5" t="n">
        <v>32909</v>
      </c>
      <c r="F4" s="5" t="n">
        <v>32909</v>
      </c>
    </row>
    <row r="5">
      <c r="A5" s="4" t="inlineStr">
        <is>
          <t>Other comprehensive loss</t>
        </is>
      </c>
      <c r="B5" s="5" t="n">
        <v>-13674</v>
      </c>
      <c r="E5" s="5" t="n">
        <v>-13674</v>
      </c>
    </row>
    <row r="6">
      <c r="A6" s="4" t="inlineStr">
        <is>
          <t>Stock compensation, net</t>
        </is>
      </c>
      <c r="B6" s="5" t="n">
        <v>7192</v>
      </c>
      <c r="C6" s="6" t="n">
        <v>8527</v>
      </c>
      <c r="D6" s="5" t="n">
        <v>-1335</v>
      </c>
    </row>
    <row r="7">
      <c r="A7" s="4" t="inlineStr">
        <is>
          <t>Stock compensation, net, shares</t>
        </is>
      </c>
      <c r="C7" s="5" t="n">
        <v>190000</v>
      </c>
    </row>
    <row r="8">
      <c r="A8" s="4" t="inlineStr">
        <is>
          <t>Ending Balance at Mar. 31, 2021</t>
        </is>
      </c>
      <c r="B8" s="5" t="n">
        <v>612758</v>
      </c>
      <c r="C8" s="6" t="n">
        <v>129600</v>
      </c>
      <c r="D8" s="5" t="n">
        <v>6123</v>
      </c>
      <c r="E8" s="5" t="n">
        <v>-28656</v>
      </c>
      <c r="F8" s="5" t="n">
        <v>505691</v>
      </c>
    </row>
    <row r="9">
      <c r="A9" s="4" t="inlineStr">
        <is>
          <t>Ending Balance (in shares) at Mar. 31, 2021</t>
        </is>
      </c>
      <c r="C9" s="5" t="n">
        <v>33111000</v>
      </c>
    </row>
    <row r="10">
      <c r="A10" s="4" t="inlineStr">
        <is>
          <t>Beginning Balance at Dec. 31, 2021</t>
        </is>
      </c>
      <c r="B10" s="6" t="n">
        <v>653806</v>
      </c>
      <c r="C10" s="6" t="n">
        <v>118646</v>
      </c>
      <c r="D10" s="5" t="n">
        <v>5866</v>
      </c>
      <c r="E10" s="5" t="n">
        <v>-36922</v>
      </c>
      <c r="F10" s="5" t="n">
        <v>566216</v>
      </c>
    </row>
    <row r="11">
      <c r="A11" s="4" t="inlineStr">
        <is>
          <t>Beginning Balance (in shares) at Dec. 31, 2021</t>
        </is>
      </c>
      <c r="B11" s="5" t="n">
        <v>33008185</v>
      </c>
      <c r="C11" s="5" t="n">
        <v>33008000</v>
      </c>
    </row>
    <row r="12">
      <c r="A12" s="4" t="inlineStr">
        <is>
          <t>Net income</t>
        </is>
      </c>
      <c r="B12" s="6" t="n">
        <v>11747</v>
      </c>
      <c r="F12" s="5" t="n">
        <v>11747</v>
      </c>
    </row>
    <row r="13">
      <c r="A13" s="4" t="inlineStr">
        <is>
          <t>Other comprehensive loss</t>
        </is>
      </c>
      <c r="B13" s="5" t="n">
        <v>-8806</v>
      </c>
      <c r="E13" s="5" t="n">
        <v>-8806</v>
      </c>
    </row>
    <row r="14">
      <c r="A14" s="4" t="inlineStr">
        <is>
          <t>Stock compensation, net</t>
        </is>
      </c>
      <c r="B14" s="5" t="n">
        <v>-960</v>
      </c>
      <c r="C14" s="6" t="n">
        <v>-814</v>
      </c>
      <c r="D14" s="5" t="n">
        <v>-146</v>
      </c>
    </row>
    <row r="15">
      <c r="A15" s="4" t="inlineStr">
        <is>
          <t>Stock compensation, net, shares</t>
        </is>
      </c>
      <c r="C15" s="5" t="n">
        <v>119000</v>
      </c>
    </row>
    <row r="16">
      <c r="A16" s="4" t="inlineStr">
        <is>
          <t>Ending Balance at Mar. 31, 2022</t>
        </is>
      </c>
      <c r="B16" s="6" t="n">
        <v>655787</v>
      </c>
      <c r="C16" s="6" t="n">
        <v>117832</v>
      </c>
      <c r="D16" s="6" t="n">
        <v>5720</v>
      </c>
      <c r="E16" s="6" t="n">
        <v>-45728</v>
      </c>
      <c r="F16" s="6" t="n">
        <v>577963</v>
      </c>
    </row>
    <row r="17">
      <c r="A17" s="4" t="inlineStr">
        <is>
          <t>Ending Balance (in shares) at Mar. 31, 2022</t>
        </is>
      </c>
      <c r="B17" s="5" t="n">
        <v>33127531</v>
      </c>
      <c r="C17" s="5" t="n">
        <v>33127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verview</t>
        </is>
      </c>
      <c r="B1" s="2" t="inlineStr">
        <is>
          <t>3 Months Ended</t>
        </is>
      </c>
    </row>
    <row r="2">
      <c r="B2" s="2" t="inlineStr">
        <is>
          <t>Mar. 31, 2022</t>
        </is>
      </c>
    </row>
    <row r="3">
      <c r="A3" s="3" t="inlineStr">
        <is>
          <t>Organization Consolidation And Presentation Of Financial Statements [Abstract]</t>
        </is>
      </c>
    </row>
    <row r="4">
      <c r="A4" s="4" t="inlineStr">
        <is>
          <t>Overview</t>
        </is>
      </c>
      <c r="B4" s="4" t="inlineStr">
        <is>
          <t>Note 1 – Overview Gentherm Incorporated, a Michigan corporation, and its consolidated subsidiaries (“Gentherm”, “we”, “us”, “our” or the “Company”) is a global developer, manufacturer and marketer of innovative thermal management technologies for a broad range of heating, cooling and temperature control applications, primarily in the automotive and medical industries. Within the automotive industry, our products provide solutions for passenger climate comfort and convenience, battery thermal management and cell connecting systems. Within the medical industry our products provide patient temperature management solutions. Our automotive products can be found on vehicles manufactured by nearly all the major automotive original equipment manufacturers (“OEMs”) operating in North America and Europe, and several major OEMs in Asia. We operate in locations aligned with our major customers’ product strategies to provide locally enhanced design, integration and production capabilities. The Company is also developing a number of new technologies and products that are expected to enable improvements to existing products and to create new product applications for existing and new markets. Basis of Presentation and Significant Accounting Policies The unaudited consolidated condensed financial statements included herein have been prepared in accordance with accounting principles generally accepted in the United States of America (“U.S. GAAP”) for interim financial information and pursuant to the rules and regulations of the U.S. Securities and Exchange Commission. Certain information and footnote disclosures normally included in financial statements prepared in accordance with U.S. GAAP have been condensed or omitted pursuant to those rules and regulations. The information furnished in the consolidated condensed financial statements include all adjustments (consisting of only normal, recurring adjustments), considered necessary to present fairly the results of operations, financial position and cash flows of the Company. These financial statements should be read in conjunction with the Company’s Annual Report on Form 10-K for the year ended December 31, 2021. The operating results for interim periods are not necessarily indicative of results that may be expected for any other interim period or for the full year. In preparing these financial statements, management was required to make estimates and assumptions that affect the reported amounts of assets, liabilities, revenues and expenses. These estimates and assumptions are based on our historical experience, the terms of existing contracts, our evaluation of trends in the industry, information provided by our customers and suppliers and information available from other outside sources, as appropriate. These estimates and assumptions are subject to an inherent degree of uncertainty. We are not presently aware of any events or circumstances that would require us to update such estimates and assumptions or revise the carrying value of our assets or liabilities. Our estimates may change, however, as new events occur and additional information is obtained. As a result, actual results may differ significantly from our estimates, and any such differences may be material to our financial statements. Principles of Consolidation The consolidated condensed financial statements include the accounts of the Company, its wholly owned subsidiaries and those entities in which it has a controlling financial interest. The Company evaluates its relationship with other entities for consolidation and to identify whether such entities are variable interest entities (“VIE”) and to assess whether the Company is the primary beneficiary of such entities. Investments in affiliates in which Gentherm does not have control but does have the ability to exercise significant influence over operating and financial policies are accounted for under the equity method. When Gentherm does not have the ability to exercise significant influence (generally when ownership interest is less than 20%), investments in affiliates are measured at cost, less impairments, adjusted for observable price changes in orderly transactions for identical or similar investments of the same issuer. Variable Interest Entities The Company maintains an ownership interest in a VIE, Carrar Ltd. (“Carrar”). Carrar is a technology developer of advanced thermal management systems for the electric mobility market. The Company determined that Carrar is a VIE; however, the Company does not have a controlling financial interest or have the power to direct the activities that most significantly affect the economic performance of the investment. Therefore, the Company has concluded that it is not the primary beneficiary. Gentherm’s investment in Carrar is measured at cost, less impairments, adjusted for observable price changes in orderly transactions for identical or similar investments of the same issuer. The Carrar investment was $5,200 as of March 31, 2022 and December 31, 2021, and is recorded in Other non-current assets in the consolidated condensed balance sheet. Revenue Recognition The Company has no material contract assets or contract liabilities as of March 31, 2022. The Company recognizes an asset for the incremental costs of obtaining a contract with a customer if the benefits of those costs are expected to be realized for a period greater than one year. Total capitalized costs to obtain a contract were $1,884 and $1,946 as of March 31, 2022 and December 31, 2021, respectively. These amounts are recorded in Other non-current assets and are being amortized into Product revenues over the expected production life of the applicable program. Segment Reporting The Company has two reportable segments: Automotive and Medical. The Automotive reporting segment is comprised of the results from our global automotive businesses, including the design, development, manufacturing and sales of automotive climate comfort systems, automotive cable systems, battery performance solutions, and automotive electronic and software systems. The Medical reporting segment is comprised of the results from the patient temperature management business in the medical industry. Patient temperature management includes temperature management systems across multiple product categories addressing the needs of hyper-hypothermia therapy in intensive care, normothermia in surgical procedures and additional warming/cooling therapies utilized in acute care, ambulatory, clinics and home healt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t>
        </is>
      </c>
      <c r="B1" s="2" t="inlineStr">
        <is>
          <t>3 Months Ended</t>
        </is>
      </c>
    </row>
    <row r="2">
      <c r="B2" s="2" t="inlineStr">
        <is>
          <t>Mar. 31, 2022</t>
        </is>
      </c>
    </row>
    <row r="3">
      <c r="A3" s="3" t="inlineStr">
        <is>
          <t>New Accounting Pronouncements And Changes In Accounting Principles [Abstract]</t>
        </is>
      </c>
    </row>
    <row r="4">
      <c r="A4" s="4" t="inlineStr">
        <is>
          <t>New Accounting Pronouncements</t>
        </is>
      </c>
      <c r="B4" s="4" t="inlineStr">
        <is>
          <t>Note 2 – New Accounting Pronouncements Reference Rate Reform In March 2020, the FASB issued ASU 2020-04, “Reference Rate Reform (Topic 848): Facilitation of Effects of Reference Rate Reform on Financial Reporting”. ASU 2020-04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In January 2021, the FASB subsequently issued ASU 2021-01, “Reference Rate Reform (Topic 848): Scope” to clarify that certain optional expedients and exceptions in Topic 848 for contract modifications and hedge accounting apply to derivatives that are affected by the discounting transition. ASU 2020-04 and ASU 2021-01 are effective as of March 12, 2020 through December 31, 2022 and may be applied retrospectively to contract modifications and hedging relationships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The adoption of this standard is not expected to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9:27:25Z</dcterms:created>
  <dcterms:modified xmlns:dcterms="http://purl.org/dc/terms/" xmlns:xsi="http://www.w3.org/2001/XMLSchema-instance" xsi:type="dcterms:W3CDTF">2022-05-04T19:27:25Z</dcterms:modified>
</cp:coreProperties>
</file>